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s" sheetId="7" state="visible" r:id="rId7"/>
    <sheet xmlns:r="http://schemas.openxmlformats.org/officeDocument/2006/relationships" name="Debt" sheetId="8" state="visible" r:id="rId8"/>
    <sheet xmlns:r="http://schemas.openxmlformats.org/officeDocument/2006/relationships" name="Goodwill" sheetId="9" state="visible" r:id="rId9"/>
    <sheet xmlns:r="http://schemas.openxmlformats.org/officeDocument/2006/relationships" name="Earnings per Share" sheetId="10" state="visible" r:id="rId10"/>
    <sheet xmlns:r="http://schemas.openxmlformats.org/officeDocument/2006/relationships" name="Equity and Stock-based Compensa" sheetId="11" state="visible" r:id="rId11"/>
    <sheet xmlns:r="http://schemas.openxmlformats.org/officeDocument/2006/relationships" name="Income Taxes" sheetId="12" state="visible" r:id="rId12"/>
    <sheet xmlns:r="http://schemas.openxmlformats.org/officeDocument/2006/relationships" name="Acquisitions" sheetId="13" state="visible" r:id="rId13"/>
    <sheet xmlns:r="http://schemas.openxmlformats.org/officeDocument/2006/relationships" name="Commitments and Contingencies" sheetId="14" state="visible" r:id="rId14"/>
    <sheet xmlns:r="http://schemas.openxmlformats.org/officeDocument/2006/relationships" name="Supplemental Guarantor Financia"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Revenues (Tables)" sheetId="18" state="visible" r:id="rId18"/>
    <sheet xmlns:r="http://schemas.openxmlformats.org/officeDocument/2006/relationships" name="Debt (Tables)" sheetId="19" state="visible" r:id="rId19"/>
    <sheet xmlns:r="http://schemas.openxmlformats.org/officeDocument/2006/relationships" name="Goodwill (Tables)" sheetId="20" state="visible" r:id="rId20"/>
    <sheet xmlns:r="http://schemas.openxmlformats.org/officeDocument/2006/relationships" name="Earnings per Share (Tables)" sheetId="21" state="visible" r:id="rId21"/>
    <sheet xmlns:r="http://schemas.openxmlformats.org/officeDocument/2006/relationships" name="Equity and Stock-based Compen22" sheetId="22" state="visible" r:id="rId22"/>
    <sheet xmlns:r="http://schemas.openxmlformats.org/officeDocument/2006/relationships" name="Acquisitions (Tables)" sheetId="23" state="visible" r:id="rId23"/>
    <sheet xmlns:r="http://schemas.openxmlformats.org/officeDocument/2006/relationships" name="Supplemental Guarantor Financ24" sheetId="24" state="visible" r:id="rId24"/>
    <sheet xmlns:r="http://schemas.openxmlformats.org/officeDocument/2006/relationships" name="Basis of Presentation - Additio" sheetId="25" state="visible" r:id="rId25"/>
    <sheet xmlns:r="http://schemas.openxmlformats.org/officeDocument/2006/relationships" name="Revenues - Additional Informati" sheetId="26" state="visible" r:id="rId26"/>
    <sheet xmlns:r="http://schemas.openxmlformats.org/officeDocument/2006/relationships" name="Revenues - Impact of Adoption o" sheetId="27" state="visible" r:id="rId27"/>
    <sheet xmlns:r="http://schemas.openxmlformats.org/officeDocument/2006/relationships" name="Revenues - Impact of Adoption28" sheetId="28" state="visible" r:id="rId28"/>
    <sheet xmlns:r="http://schemas.openxmlformats.org/officeDocument/2006/relationships" name="Revenues - Disaggregation of Re" sheetId="29" state="visible" r:id="rId29"/>
    <sheet xmlns:r="http://schemas.openxmlformats.org/officeDocument/2006/relationships" name="Revenues - Disaggregation of 30" sheetId="30" state="visible" r:id="rId30"/>
    <sheet xmlns:r="http://schemas.openxmlformats.org/officeDocument/2006/relationships" name="Debt - Component of Debt (Detai" sheetId="31" state="visible" r:id="rId31"/>
    <sheet xmlns:r="http://schemas.openxmlformats.org/officeDocument/2006/relationships" name="Debt - Component of Debt (Paren" sheetId="32" state="visible" r:id="rId32"/>
    <sheet xmlns:r="http://schemas.openxmlformats.org/officeDocument/2006/relationships" name="Debt - Schedule of Carrying Amo" sheetId="33" state="visible" r:id="rId33"/>
    <sheet xmlns:r="http://schemas.openxmlformats.org/officeDocument/2006/relationships" name="Goodwill - Summary of Change in" sheetId="34" state="visible" r:id="rId34"/>
    <sheet xmlns:r="http://schemas.openxmlformats.org/officeDocument/2006/relationships" name="Earnings per Share - Computatio" sheetId="35" state="visible" r:id="rId35"/>
    <sheet xmlns:r="http://schemas.openxmlformats.org/officeDocument/2006/relationships" name="Earnings per Share - Additional" sheetId="36" state="visible" r:id="rId36"/>
    <sheet xmlns:r="http://schemas.openxmlformats.org/officeDocument/2006/relationships" name="Equity and Stock-based Compen37" sheetId="37" state="visible" r:id="rId37"/>
    <sheet xmlns:r="http://schemas.openxmlformats.org/officeDocument/2006/relationships" name="Equity and Stock-based Compen38" sheetId="38" state="visible" r:id="rId38"/>
    <sheet xmlns:r="http://schemas.openxmlformats.org/officeDocument/2006/relationships" name="Equity and Stock-based Compen39" sheetId="39" state="visible" r:id="rId39"/>
    <sheet xmlns:r="http://schemas.openxmlformats.org/officeDocument/2006/relationships" name="Income Taxes - Additional Infor" sheetId="40" state="visible" r:id="rId40"/>
    <sheet xmlns:r="http://schemas.openxmlformats.org/officeDocument/2006/relationships" name="Acquisitions - Summary of Unaud" sheetId="41" state="visible" r:id="rId41"/>
    <sheet xmlns:r="http://schemas.openxmlformats.org/officeDocument/2006/relationships" name="Supplemental Guarantor Financ42" sheetId="42" state="visible" r:id="rId42"/>
    <sheet xmlns:r="http://schemas.openxmlformats.org/officeDocument/2006/relationships" name="Supplemental Guarantor Financ43"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SNC</t>
  </si>
  <si>
    <t>Entity Registrant Name</t>
  </si>
  <si>
    <t>SS&amp;C Technologie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 of allowance for doubtful accounts of $7,390 and $6,739, respectively</t>
  </si>
  <si>
    <t>Contract asset</t>
  </si>
  <si>
    <t>Prepaid expenses and other current assets</t>
  </si>
  <si>
    <t>Prepaid income taxes</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Deferred income taxes</t>
  </si>
  <si>
    <t>Goodwill (Note 4)</t>
  </si>
  <si>
    <t>Intangible and other assets, net of accumulated amortization of $1,011,145 and $953,957, respectively</t>
  </si>
  <si>
    <t>Total assets</t>
  </si>
  <si>
    <t>Current liabilities:</t>
  </si>
  <si>
    <t>Current portion of long-term debt (Note 3)</t>
  </si>
  <si>
    <t>Accounts payable</t>
  </si>
  <si>
    <t>Income taxes payable</t>
  </si>
  <si>
    <t>Accrued employee compensation and benefits</t>
  </si>
  <si>
    <t>Interest payable</t>
  </si>
  <si>
    <t>Other accrued expenses</t>
  </si>
  <si>
    <t>Deferred revenue</t>
  </si>
  <si>
    <t>Total current liabilities</t>
  </si>
  <si>
    <t>Long-term debt, net of current portion (Note 3)</t>
  </si>
  <si>
    <t>Other long-term liabilities</t>
  </si>
  <si>
    <t>Total liabilities</t>
  </si>
  <si>
    <t>Commitments and contingencies (Note 9)</t>
  </si>
  <si>
    <t xml:space="preserve"> </t>
  </si>
  <si>
    <t>Stockholders’ equity (Note 6):</t>
  </si>
  <si>
    <t>Preferred stock, $0.01 par value per share, 5,000,000 shares authorized; no shares issued</t>
  </si>
  <si>
    <t>Common stock</t>
  </si>
  <si>
    <t>Additional paid-in capital</t>
  </si>
  <si>
    <t>Accumulated other comprehensive loss</t>
  </si>
  <si>
    <t>Retained earnings</t>
  </si>
  <si>
    <t>Stockholders' equity before treasury stock</t>
  </si>
  <si>
    <t>Less: cost of common stock in treasury, 1,573,339 shares</t>
  </si>
  <si>
    <t>Total stockholders’ equity</t>
  </si>
  <si>
    <t>Total liabilities and stockholders’ equity</t>
  </si>
  <si>
    <t>Class A Non-Voting Common Stock [Member]</t>
  </si>
  <si>
    <t>Condensed Consolidated Balance Sheets (Parenthetical) - USD ($) $ in Thousands</t>
  </si>
  <si>
    <t>Allowance for doubtful accounts receivable</t>
  </si>
  <si>
    <t>Accumulated amortization of finite-lived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shares unvested</t>
  </si>
  <si>
    <t>Treasury stock, shares</t>
  </si>
  <si>
    <t>Condensed Consolidated Statements of Comprehensive Income - USD ($) shares in Thousands, $ in Thousands</t>
  </si>
  <si>
    <t>Mar. 31, 2017</t>
  </si>
  <si>
    <t>Revenues:</t>
  </si>
  <si>
    <t>Software-enabled services</t>
  </si>
  <si>
    <t>License, maintenance and related</t>
  </si>
  <si>
    <t>Total revenues</t>
  </si>
  <si>
    <t>Cost of revenues:</t>
  </si>
  <si>
    <t>Total cost of revenues</t>
  </si>
  <si>
    <t>Gross profit</t>
  </si>
  <si>
    <t>Operating expenses:</t>
  </si>
  <si>
    <t>Selling and marketing</t>
  </si>
  <si>
    <t>Research and development</t>
  </si>
  <si>
    <t>General and administrative</t>
  </si>
  <si>
    <t>Total operating expenses</t>
  </si>
  <si>
    <t>Operating income</t>
  </si>
  <si>
    <t>Interest expense, net</t>
  </si>
  <si>
    <t>Other income (expense), net</t>
  </si>
  <si>
    <t>Loss on extinguishment of debt</t>
  </si>
  <si>
    <t>Income before income taxes</t>
  </si>
  <si>
    <t>Provision for income taxes</t>
  </si>
  <si>
    <t>Net income</t>
  </si>
  <si>
    <t>Basic earnings per share</t>
  </si>
  <si>
    <t>Diluted earnings per share</t>
  </si>
  <si>
    <t>Basic weighted average number of common shares outstanding</t>
  </si>
  <si>
    <t>Diluted weighted average number of common and common equivalent shares outstanding</t>
  </si>
  <si>
    <t>Cash dividends declared and paid per common share</t>
  </si>
  <si>
    <t>Other comprehensive income, net of tax:</t>
  </si>
  <si>
    <t>Foreign currency exchange translation adjustment</t>
  </si>
  <si>
    <t>Total comprehensive income, net of tax</t>
  </si>
  <si>
    <t>Comprehensive income</t>
  </si>
  <si>
    <t>Condensed Consolidated Statements of Cash Flows - USD ($) $ in Thousands</t>
  </si>
  <si>
    <t>Cash flow from operating activities:</t>
  </si>
  <si>
    <t>Adjustments to reconcile net income to net cash provided by operating activities:</t>
  </si>
  <si>
    <t>Depreciation and amortization</t>
  </si>
  <si>
    <t>Stock-based compensation expense</t>
  </si>
  <si>
    <t>Amortization and write-offs of loan origination costs</t>
  </si>
  <si>
    <t>Loss on sale or disposition of property and equipment</t>
  </si>
  <si>
    <t>Provision for doubtful accounts</t>
  </si>
  <si>
    <t>Changes in operating assets and liabilities, excluding effects from acquisitions:</t>
  </si>
  <si>
    <t>Accounts receivable</t>
  </si>
  <si>
    <t>Prepaid expenses and other assets</t>
  </si>
  <si>
    <t>Contract assets</t>
  </si>
  <si>
    <t>Accrued expenses</t>
  </si>
  <si>
    <t>Income taxes prepaid and payable</t>
  </si>
  <si>
    <t>Net cash provided by operating activities</t>
  </si>
  <si>
    <t>Cash flow from investing activities:</t>
  </si>
  <si>
    <t>Additions to property and equipment</t>
  </si>
  <si>
    <t>Cash paid for business acquisitions, net of cash acquired</t>
  </si>
  <si>
    <t>Additions to capitalized software</t>
  </si>
  <si>
    <t>Net cash used in investing activities</t>
  </si>
  <si>
    <t>Cash flow from financing activities:</t>
  </si>
  <si>
    <t>Cash received from debt borrowings</t>
  </si>
  <si>
    <t>Repayments of debt</t>
  </si>
  <si>
    <t>Proceeds from exercise of stock options</t>
  </si>
  <si>
    <t>Withholding taxes paid related to equity award net share settlement</t>
  </si>
  <si>
    <t>Fees paid for debt extinguishment</t>
  </si>
  <si>
    <t>Dividends paid on common stock</t>
  </si>
  <si>
    <t>Net cash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 xml:space="preserve">Note 1—Basis of Present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the Company’s Annual Report on Form 10-K for the year ended December 31, 2017, filed with the Securities and Exchange Commission (the “SEC”) on February 28, 2018 (the “2017 Form 10-K”). In the opinion of the Company, the accompanying unaudited Condensed Consolidated Financial Statements contain all adjustments (consisting of only normal recurring adjustments, except as noted elsewhere in the notes to the Condensed Consolidated Financial Statements) necessary for a fair statement of its financial position as of March 31, 2018, the results of its operations for the three months ended March 31, 2018 and 2017 and its cash flows for the three months ended March 31, 2018 and 2017. Certain prior year balances have been reclassified to conform to the current year presentation. Such reclassifications did not affect total revenues, operating income or net income. These statements do not include all of the information and footnotes required by GAAP for annual financial statements. The Condensed Consolidated Financial Statements contained herein should be read in conjunction with the audited Consolidated Financial Statements and footnotes as of and for the year ended December 31, 2017, which were included in the 2017 Form 10-K. The December 31, 2017 Consolidated Balance Sheet data were derived from audited financial statements but do not include all disclosures required by GAAP for annual financial statements. The results of operations for the three months ended March 31, 2018 are not necessarily indicative of the expected results for any subsequent quarters or the full year. In connection with the adoption of ASC 606, the Company revised its presentation of revenues to illustrate its two primary sources of revenues: software-enabled services revenues and license, maintenance and other related revenues. The Company believes its prior presentation of recurring and non-recurring revenue streams is no longer useful, as the license portion of revenue from multi-year term license agreements is now recognized up-front and is no longer annually recurring in nature. Recently Adopted Accounting Pronouncements In August 2016, the Financial Accounting Standards Board (“FASB”) issued Accounting Standards Update (“ASU”) 2016-15, Classification of Certain Cash Receipts and Cash Payments In May 2014, the FASB issued ASU, Revenue from Contracts with Customers (Topic 606) Recent Accounting Pronouncements Not Yet Effective In June 2016, the FASB issued ASU 2016-13, Measurement of Credit Losses on Financial Instruments In February 2016, the FASB issued ASU 2016-02, Leases (Topic 842) recognize the majority of the Company’s operating lease commitments as operating lease liabilities and right-of-use assets upon adoption, which will result in a material increase in the assets and liabilities recorded on the Company’s Condensed Consolidated Balance Sheet. The Company is continuing its assessment, which may identify additional impacts this ASU will have on the Company’s Condensed Consolidated Financial Statements and related disclosures and internal controls over financial reporting. </t>
  </si>
  <si>
    <t>Revenues</t>
  </si>
  <si>
    <t>Revenue From Contract With Customer [Abstract]</t>
  </si>
  <si>
    <t xml:space="preserve">Note 2—Revenues Adoption of ASC Topic 606, “Revenue from Contracts with Customers” On January 1, 2018, the Company adopted ASC 606 using the modified retrospective method for those contracts which were not completed as of the date of adoption. Results for reporting periods beginning after January 1, 2018 are presented under ASC 606, while prior period amounts continue to be reported in accordance with ASC 605 and 985. The most significant impact of the standard to the Company relates to the timing of revenue recognition for arrangements involving term licenses. Under ASC 606, the Company is required to recognize term license revenues upon the transfer of the license and recognize the associated maintenance revenues over the contract period, as opposed to the Company’s prior practice of recognizing both the term license and maintenance revenues ratably over the contract period. In addition, the Company is required to capitalize and amortize incremental costs of obtaining a contract, such as certain sales commission costs, over the expected customer relationship period if the Company expects to recover those costs. The Company previously expensed these costs over the length of the initial contract excluding any renewals. The Company recorded an increase to retained earnings of $65.8 million, or $47.9 million net of tax, as of January 1, 2018 due to the cumulative impact of adopting ASC 606, with the impact primarily related to the Company’s term license revenues. The impact to revenues for the three months ended March 31, 2018 related to these adjustments was a decrease of $11.8 million. The impact of adoption of ASC 606 on the Company’s Condensed Consolidated Statement of Comprehensive Income was as follows (in thousands):
For the Three Months Ended March 31, 2018
As Reported
Balance without adoption of ASC 606
Effect of Change
Revenues:
License, maintenance and related
$
127,126
$
122,128
$
4,998
Operating expenses:
Selling and marketing
$
31,150
$
31,748
$
(598
) The impact of adoption of ASC 606 on the Company’s Condensed Consolidated Balance Sheet was as follows (in thousands):
As of March 31, 2018
As Reported
Balance without adoption of ASC 606
Effect of Change
Assets:
Accounts receivable, net
$
264,076
$
265,272
$
(1,196
)
Contract asset (current)
11,942
-
11,942
Prepaid expenses and other current assets
35,559
31,943
3,616
Contract asset (non-current)
22,076
-
22,076
Liabilities:
Deferred revenue
$
193,024
$
230,504
$
(37,480
)
Other long-term liabilities
120,621
118,115
2,506
The adoption of ASC 606 had no impact on the Company’s total cash flows from operations. Revenue Recognition Software-enabled Services Revenue The Company primarily offers software-enabled outsourcing services in which the Company utilizes its own software to offer comprehensive fund administration services for alternative investment managers, including fund manager services, transfer agency services, funds-of-funds services, tax processing and accounting. The Company also offers subscription-based on-demand software applications that are managed and hosted at the Company’s facilities. The software-enabled services arrangements provide an alternative for clients who do not wish to install, run and maintain complicated financial software. Under these arrangements, the client does not have the right to take possession of the software, rather, the Company agrees to provide access to its applications, remote use of its equipment to process transactions, access to client’s data stored on its equipment, and connectivity between its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comprised of a series of distinct services that are substantially the same and have the same pattern of transfer to the customer (i.e. distinct months of service). The Company applies a measure of progress (typically time-based) to any fixed consideration and allocates variable consideration to the distinct periods of service based on usage or summarization of account information. These amounts may be constrained and are only included in revenue to the extent we do not expect a significant reversal when the uncertainty associated with the variable consideration is resolved. Revenue is generally recognized over the period the services are provided, which results in revenue recognition that corresponds with the value to the client of the services transferred to date relative to the remaining services promised. License, Maintenance and Related Revenue Agreements The Company generates revenues in the form of software license fees and related maintenance and services fees. License fees include perpetual license fees and term license fees which differ mainly in the duration over which the customer benefits from the software. Maintenance and services primarily consist of fees for maintenance services (including support and unspecified upgrades and enhancements when and if they are available) and to a lesser extent professional services which focus on both deployment and training the Company’s customers to fully leverage the use of its products although the user can benefit from the software without the Company’s assistance. Under ASC 606,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we record a contract asset for amounts recognized as revenue in excess of amounts billed. The Company recognizes revenues from maintenance ratably over the term of the underlying maintenance contract term because the Company transfers control evenly by providing a stand-ready service Revenues from professional services consist mostly of services provided on a time and materials basis. The performance obligations are satisfied, and revenues are recognized, over time as the services are provid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Standalone selling price is determined utilizing observable prices to the extent available. If the standalone selling price for a performance obligation is not directly observable, the Company estimates it maximizing the use of observable inputs. For maintenance and support, the Company determines the standalone selling price based on the price at which the Company separately sells a renewal contract and the economic relationship between licenses and maintenance. The Company determines the standalone selling price for sales of licenses using the residual approach. For professional services, the Company determines the standalone selling prices based on the price at which the Company separately sells those services. The Company occasionally enters into license agreements requiring significant customization of the Company’s software which are not material to the Company’s results of operations. The Company accounts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may be revised. Such revisions are recognized in the period in which the revisions are determined. Provisions for estimated losses on uncompleted contracts are determined on a contract-by-contract basis, and are made in the period in which such losses are first estimated or determined. Accounts Receivable, net is primarily comprised of billed and unbilled receivables for which we have an unconditional right to consideration, net of an allowance for doubtful accounts. Deferred revenues represent mostly unrecognized fees billed or collected for maintenance and professional services. Deferred revenues are recognized as (or when) the Company performs under the contract. Deferred revenues are recorded on a net basis with contract assets at the contract level. Accordingly, approximately $29.3 million of deferred revenue is presented net within contract assets arising from the same contracts. The amount of revenues recognized in the period that was included in the opening deferred revenues balance was $76.5 million for the three months ended March 31, 2018. As of March 31, 2018, revenue of approximately $266.3 million is expected to be recognized from remaining performance obligations for license, maintenance and related revenues, of which $174.1 million is expected to be recognized over the next twelve months. Software-enabled services are generally provided under contracts which are cancelable with 90 days’ notice. Revenue Disaggregation The following table disaggregates our revenues by geography (in thousands):
Three Months Ended March 31,
2018
2017 (1)
United States
$
302,703
$
296,836
United Kingdom
32,011
27,543
Asia-Pacific and Japan
28,988
26,449
Europe, excluding United Kingdom
27,808
24,876
Canada
18,318
20,628
Americas, excluding United States and Canada
12,101
11,367
Total
$
421,929
$
407,699
(1)
As noted above, prior period amounts have not been adjusted under the modified retrospective method. The following table disaggregates our revenues by source (in thousands):
Three Months Ended March 31,
2018
2017 (1)
Software-enabled services
$
294,803
$
276,452
Maintenance and term licenses
107,756
110,557
Perpetual licenses
4,400
2,828
Professional services
14,970
17,862
Total
$
421,929
$
407,699
(1)
As noted above, prior period amounts have not been adjusted under the modified retrospective method. 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the Company expects to recover those costs. The Company previously expensed these costs over the length of the initial contract excluding any renewal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the Company incurs to obtain a contract that it would not have incurred if the contract had not been obtained. The Company has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Practical Expedients The Company applies a practical expedient to expense sales commissions as incurred when the amortization period would have been one year or less. As a practical expedient, the Company does not account for significant financing components if the period between when the Company transfers the promised product or service to the client and when the client pays for that product or service will be one year or less. For the Company’s software-enabled services contracts which are cancelable with 90 days’ notice, the Company uses the practical expedient applicable to such contracts and has not disclosed the transaction price for the remaining performance obligations as of the end of each reporting period or when the Company expects to recognize this revenue. The Company records revenue net of any taxes assessed by governmental authorities. </t>
  </si>
  <si>
    <t>Debt</t>
  </si>
  <si>
    <t>Debt Disclosure [Abstract]</t>
  </si>
  <si>
    <t>Note 3—Debt At March 31, 2018 and December 31, 2017, debt consisted of the following (in thousands):
March 31, 2018
December 31, 2017
Senior secured credit facilities, weighted-average interest rate of 4.05% and 3.75%, respectively
$
1,430,925
$
1,492,175
5.875% senior notes due 2023
600,000
600,000
Unamortized original issue discount and debt issuance costs
(44,355
)
(46,980
)
1,986,570
2,045,195
Less current portion of long-term debt
37,338
37,863
Long-term debt
$
1,949,232
$
2,007,332
Fair value of debt. The carrying amounts and fair values of financial instruments are as follows (in thousands):
March 31, 2018
December 31, 2017
Carrying
Fair
Carrying
Fair
Amount
Value
Amount
Value
Financial liabilities:
Senior secured credit facilities
$
1,430,925
$
1,436,911
$
1,492,175
$
1,500,761
5.875% senior notes due 2023
600,000
630,660
600,000
631,313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t>
  </si>
  <si>
    <t>Goodwill</t>
  </si>
  <si>
    <t>Goodwill And Intangible Assets Disclosure [Abstract]</t>
  </si>
  <si>
    <t>Note 4—Goodwill The change in carrying value of goodwill as of and for the three months ended March 31, 2018 is as follows (in thousands):
Balance at December 31, 2017
$
3,707,823
Adjustments to prior acquisitions
208
Effect of foreign currency translation
3,150
Balance at March 31, 2018
$
3,711,181</t>
  </si>
  <si>
    <t>Earnings per Share</t>
  </si>
  <si>
    <t>Earnings Per Share [Abstract]</t>
  </si>
  <si>
    <t xml:space="preserve">Note 5—Earnings per Share Earnings per share (“EPS”) is calculated in accordance with the relevant standards. Basic EPS includes no dilution and is computed by dividing net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stock appreciation rights (“SARs”), restricted stock units (“RSUs”) and restricted stock awards (“RSAs”)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The following table sets forth the computation of basic and diluted EPS (in thousands, except per share amounts):
For the Three Months Ended March 31,
2018
2017
Net income
$
51,250
$
48,147
Shares:
Weighted average common shares outstanding — used in calculation of basic EPS
206,993
203,376
Weighted average common stock equivalents — options and restricted shares
10,663
6,328
Weighted average common and common equivalent shares outstanding — used in calculation of diluted EPS
217,656
209,704
Earnings per share - Basic
$
0.25
$
0.24
Earnings per share - Diluted
$
0.24
$
0.23
Weighted average stock options and SARs representing 182,333 and 14,455,614 shares were outstanding for the three months ended March 31, 2018 and 2017, respectively, but were not included in the computation of diluted EPS because the effect of including them would be anti-dilutive. Dividends . In 2018, the Company paid a quarterly cash dividend of $0.07 per share of common stock on March 15, 2018 to stockholders of record as of the close of business on March 1, 2018 totaling $14.5 million. In 2017, the Company paid a quarterly cash dividend of $0.0625 per share of common stock on March 15, 2017 to stockholders of record as of the close of business on March 1, 2017, totaling $12.7 million. </t>
  </si>
  <si>
    <t>Equity and Stock-based Compensation</t>
  </si>
  <si>
    <t>Equity [Abstract]</t>
  </si>
  <si>
    <t>Note 6—Equity and Stock-based Compensation Total stock options, SARs, RSUs and RSAs . The amount of stock-based compensation expense recognized in the Company’s Condensed Consolidated Statements of Comprehensive Income for three months ended March 31, 2018 and 2017 was as follows (in thousands):
For the Three Months Ended March 31,
Consolidated Statements of Comprehensive Income Classification
2018
2017
Cost of software-enabled services
$
3,544
$
2,729
Cost of license, maintenance and other related
1,094
1,106
Total cost of revenues
4,638
3,835
Selling and marketing
2,682
2,673
Research and development
2,083
1,987
General and administrative
3,299
2,405
Total operating expenses
8,064
7,065
Total stock-based compensation expense
$
12,702
$
10,900
The following table summarizes stock option and SAR activity as of and for the three months ended March 31, 2018:
Shares
Outstanding at December 31, 2017
31,339,515
Granted
347,500
Cancelled/forfeited
(218,882
)
Exercised
(1,413,744
)
Outstanding at March 31, 2018
30,054,389
The following table summarizes RSU activity as of and for the three months ended March 31, 2018:
Shares
Outstanding at December 31, 2017
183,076
Granted
24,923
Cancelled/forfeited
(556
)
Vested
(14,628
)
Outstanding at March 31, 2018
192,815</t>
  </si>
  <si>
    <t>Income Taxes</t>
  </si>
  <si>
    <t>Income Tax Disclosure [Abstract]</t>
  </si>
  <si>
    <t xml:space="preserve">Note 7—Income Taxes The effective tax rate was 17.2% and 17.4% for the three months ended March 31, 2018 and 2017, respectively. The change in the effective tax rate for the three months ended March 31, 2018 was primarily due to the decrease in the domestic statutory tax rate from 35% to 21%, offset partially by the unfavorable impact of a tax on Global Intangible Low-Taxed Income (“GILTI”). Both the domestic statutory tax rate decrease and GILTI tax became effective January 1, 2018 as a result of the Tax Cut and Jobs Act of 2017 (“Tax Act”) enacted into law in the U.S. on December 22, 2017. In December 2017, the SEC Staff issued Staff Accounting Bulletin No. 118 (“SAB 118”) to provide guidance on how to implement the accounting required as a result of the Tax Act. Due to the complexity of the Tax Act, SAB 118 allowed companies to record provisional amounts, or reasonable estimates of the tax effects of the Act during a measurement period not to exceed one year beyond the enactment date. Accordingly, we provided provisional amounts for the period ending December 31, 2017 relating to the deemed repatriation provisions, revaluation of deferred taxes, other international provisions and the related state tax impacts. We have not yet completed our accounting related to these items and we did not record any significant adjustments related to our provisional amounts during the period ending March 31, 2018. We will continue to analyze the provisional amounts in conjunction with guidance issued by the Department of Treasury in order to complete our accounting during the measurement period. </t>
  </si>
  <si>
    <t>Acquisitions</t>
  </si>
  <si>
    <t>Business Combinations [Abstract]</t>
  </si>
  <si>
    <t>Note 8—Acquisitions The following unaudited pro forma condensed consolidated results of operations are provided for illustrative purposes only and assume that the acquisitions of CommonWealth Fund Services Ltd. and Modestspark occurred on January 1, 2016.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For the Three Months Ended March 31,
2017
Revenues
$
411,045
Net income
$
50,482
Basic EPS
$
0.25
Diluted EPS
$
0.24
Basic weighted average number of common shares outstanding
203,376
Diluted weighted average number of common and common equivalent shares outstanding
209,704</t>
  </si>
  <si>
    <t>Commitments and Contingencies</t>
  </si>
  <si>
    <t>Commitments And Contingencies Disclosure [Abstract]</t>
  </si>
  <si>
    <t>Note 9—Commitments and Contingencies From time to time, the Company is subject to legal proceedings and claims. In the opinion of the Company's management, the Company is not involved in any litigation or proceedings that would have a material adverse effect on the Company or its business.</t>
  </si>
  <si>
    <t>Supplemental Guarantor Financial Statements</t>
  </si>
  <si>
    <t>Note 10—Supplemental Guarantor Financial Statements On July 8, 2015, the Company issued $600.0 million aggregate principal amount of 5.875% Senior Notes due 2023 (the “Senior Notes”). The Senior Notes are jointly and severally and fully and unconditionally guaranteed, in each case subject to certain customary release provisions, by substantially all wholly-owned domestic subsidiaries of the Company that guarantee the Company’s Amended Senior Secured Credit Agreement (collectively “Guarantors”). All of the Guarantors are 100% owned by the Company. All other subsidiaries of the Company, either direct or indirect, do not guarantee the Senior Notes (“Non-Guarantors”). The Guarantors also unconditionally guarantee the Amended Senior Secured Credit Agreement. There are no significant restrictions on the ability of the Company or any of the subsidiaries that are Guarantors to obtain funds from its subsidiaries by dividend or loan. Condensed consolidating financial information as of March 31, 2018 and December 31, 2017 and for the three months ended March 31, 2018 and 2017 are presented. The condensed consolidating financial information of the Company and its subsidiaries are as follows (in thousands):
March 31, 2018
Parent
Guarantor Subsidiaries
Non-guarantor Subsidiaries
Consolidating and Eliminating Adjustments
Consolidated
Cash and cash equivalents
$
—
$
10,952
$
63,125
$
—
$
74,077
Accounts receivable, net
—
177,378
86,698
—
264,076
Contract asset
—
11,156
786
—
11,942
Prepaid expenses and other current assets
—
16,100
19,459
—
35,559
Restricted cash
—
543
—
—
543
Net property, plant and equipment
—
61,058
40,936
—
101,994
Investment in subsidiaries
3,512,062
982,351
—
(4,494,413
)
—
Intercompany receivables
—
265,532
116,137
(381,669
)
—
Deferred income taxes, long-term
—
—
2,041
—
2,041
Long-term contract asset
—
21,406
670
—
22,076
Goodwill, intangible and other assets, net
—
3,836,385
1,200,891
—
5,037,276
Total assets
$
3,512,062
$
5,382,861
$
1,530,743
$
(4,876,082
)
$
5,549,584
Current portion of long-term debt
—
12,199
25,139
—
37,338
Accounts payable
—
8,441
9,196
—
17,637
Accrued expenses
7,344
57,597
45,747
—
110,688
Income taxes payable
—
13,140
3,042
—
16,182
Deferred revenue
—
163,056
29,968
—
193,024
Long-term debt, net of current portion
600,000
1,154,848
194,384
—
1,949,232
Other long-term liabilities
—
83,125
37,496
—
120,621
Intercompany payables
88,810
116,137
176,722
(381,669
)
—
Deferred income taxes, long-term
—
262,256
26,698
—
288,954
Total liabilities
696,154
1,870,799
548,392
(381,669
)
2,733,676
Total stockholders’ equity
2,815,908
3,512,062
982,351
(4,494,413
)
2,815,908
Total liabilities and stockholders’ equity
$
3,512,062
$
5,382,861
$
1,530,743
$
(4,876,082
)
$
5,549,584
December 31, 2017
Parent
Guarantor Subsidiaries
Non-guarantor Subsidiaries
Consolidating and Eliminating Adjustments
Consolidated
Cash and cash equivalents
$
—
$
21,191
$
42,866
$
—
$
64,057
Accounts receivable, net
—
173,997
69,903
—
243,900
Prepaid expenses and other current assets
—
19,770
18,972
—
38,742
Prepaid income taxes
—
6,366
5,800
—
12,166
Restricted cash
—
592
—
—
592
Net property, plant and equipment
—
60,774
40,182
—
100,956
Investment in subsidiaries
3,373,730
938,794
—
(4,312,524
)
—
Intercompany receivables
—
199,503
74,005
(273,508
)
—
Deferred income taxes, long-term
—
—
2,324
—
2,324
Goodwill, intangible and other assets, net
—
3,871,503
1,205,276
—
5,076,779
Total assets
$
3,373,730
$
5,292,490
$
1,459,328
$
(4,586,032
)
$
5,539,516
Current portion of long-term debt
—
12,626
25,237
—
37,863
Accounts payable
—
19,223
7,864
—
27,087
Accrued expenses
16,157
96,540
55,381
—
168,078
Income taxes payable
—
—
6,031
—
6,031
Deferred revenue
—
182,181
22,420
—
204,601
Long-term debt, net of current portion
600,000
1,197,576
209,756
—
2,007,332
Other long-term liabilities
—
82,239
36,440
—
118,679
Intercompany payables
71,185
74,005
128,318
(273,508
)
—
Deferred income taxes, long-term
—
254,370
29,087
—
283,457
Total liabilities
687,342
1,918,760
520,534
(273,508
)
2,853,128
Total stockholders’ equity
2,686,388
3,373,730
938,794
(4,312,524
)
2,686,388
Total liabilities and stockholders’ equity
$
3,373,730
$
5,292,490
$
1,459,328
$
(4,586,032
)
$
5,539,516
For the Three Months Ended March 31, 2018
Parent
Guarantor Subsidiaries
Non-guarantor Subsidiaries
Consolidating and Eliminating Adjustments
Consolidated
Revenues
$
—
$
287,651
$
134,453
$
(175
)
$
421,929
Cost of revenues
—
149,678
80,077
(175
)
229,580
Gross profit
—
137,973
54,376
—
192,349
Operating expenses:
Selling and marketing
—
22,025
9,125
—
31,150
Research and development
—
27,289
11,630
—
38,919
General and administrative
—
26,690
8,743
—
35,433
Total operating expenses
—
76,004
29,498
—
105,502
Operating income
—
61,969
24,878
—
86,847
Interest expense, net
(8,813
)
(12,267
)
(4,274
)
—
(25,354
)
Other (expense) income, net
—
(18,846
)
19,284
—
438
Earnings from subsidiaries
60,063
33,480
—
(93,543
)
—
Income before income taxes
51,250
64,336
39,888
(93,543
)
61,931
Provision for income taxes
—
4,273
6,408
—
10,681
Net income
$
51,250
$
60,063
$
33,480
$
(93,543
)
$
51,250
Other comprehensive income, net of tax:
Foreign currency exchange translation adjustment
5,217
5,217
7,386
(12,603
)
5,217
Comprehensive income
$
56,467
$
65,280
$
40,866
$
(106,146
)
$
56,467
For the Three Months Ended March 31, 2017
Parent
Guarantor Subsidiaries
Non-guarantor Subsidiaries
Consolidating and Eliminating Adjustments
Consolidated
Revenues
$
—
$
286,034
$
122,100
$
(435
)
$
407,699
Cost of revenues
—
144,757
73,137
(435
)
217,459
Gross profit
—
141,277
48,963
—
190,240
Operating expenses:
Selling and marketing
—
22,625
7,617
—
30,242
Research and development
—
27,169
11,280
—
38,449
General and administrative
—
22,608
9,224
—
31,832
Total operating expenses
—
72,402
28,121
—
100,523
Operating income
—
68,875
20,842
—
89,717
Interest expense, net
(8,813
)
(15,004
)
(5,203
)
—
(29,020
)
Other (expense) income, net
—
(17,731
)
17,660
—
(71
)
Loss on extinguishment of debt
—
(1,743
)
(583
)
—
(2,326
)
Earnings from subsidiaries
56,960
28,629
—
(85,589
)
—
Income before income taxes
48,147
63,026
32,716
(85,589
)
58,300
Provision for income taxes
—
6,066
4,087
—
10,153
Net income
$
48,147
$
56,960
$
28,629
$
(85,589
)
$
48,147
Other comprehensive income, net of tax:
Foreign currency exchange translation adjustment
10,779
10,779
10,109
(20,888
)
10,779
Comprehensive income
$
58,926
$
67,739
$
38,738
$
(106,477
)
$
58,926
For the Three Months Ended March 31, 2018
Parent
Guarantor Subsidiaries
Non-guarantor Subsidiaries
Consolidating and Eliminating Adjustments
Consolidated
Cash Flow from Operating Activities:
Net income
$
51,250
$
60,063
$
33,480
$
(93,543
)
$
51,250
Non-cash adjustments
—
48,163
16,184
—
64,347
Intercompany transactions
17,626
(22,927
)
5,301
—
—
Earnings from subsidiaries
(60,063
)
(33,480
)
—
93,543
—
Changes in operating assets and liabilities
(8,813
)
(22,644
)
(14,196
)
—
(45,653
)
Net cash provided by operating activities
—
29,175
40,769
—
69,944
Cash Flow from Investment Activities:
Additions to property and equipment
—
(4,173
)
(2,990
)
—
(7,163
)
Cash paid for business acquisitions, net of cash acquired
—
—
(191
)
—
(191
)
Additions to capitalized software
—
(2,689
)
(1,256
)
—
(3,945
)
Net cash used in investing activities
—
(6,862
)
(4,437
)
—
(11,299
)
Cash Flow from Financing Activities:
Cash received from debt borrowings
—
45,000
—
—
45,000
Repayments of debt
—
(90,250
)
(16,000
)
—
(106,250
)
Transactions involving Holding's common stock
—
12,457
—
—
12,457
Intercompany transactions
—
192
(192
)
—
—
Net cash used in financing activities
—
(32,601
)
(16,192
)
—
(48,793
)
Effect of exchange rate changes on cash, cash equivalents and restricted cash
—
—
119
—
119
Net increase (decrease) in cash, cash equivalents and restricted cash
—
(10,288
)
20,259
—
9,971
Cash, cash equivalents and restricted cash, beginning of period
—
21,783
42,866
—
64,649
Cash, cash equivalents and restricted cash, end of period
$
—
$
11,495
$
63,125
$
—
$
74,620
For the Three Months Ended March 31, 2017
Parent
Guarantor Subsidiaries
Non-guarantor Subsidiaries
Consolidating and Eliminating Adjustments
Consolidated
Cash Flow from Operating Activities:
Net income
$
48,147
$
56,960
$
28,629
$
(85,589
)
$
48,147
Non-cash adjustments
—
51,401
16,907
—
68,308
Intercompany transactions
17,625
(12,791
)
(4,834
)
—
—
Earnings from subsidiaries
(56,960
)
(28,629
)
—
85,589
—
Changes in operating assets and liabilities
(8,812
)
(36,492
)
(13,263
)
—
(58,567
)
Net cash provided by operating activities
—
30,449
27,439
—
57,888
Cash Flow from Investment Activities:
Additions to property and equipment
—
(5,027
)
(963
)
—
(5,990
)
Cash paid for business acquisitions, net of cash acquired
—
1,802
3
—
1,805
Additions to capitalized software
—
(2,331
)
(946
)
—
(3,277
)
Net cash used in investing activities
—
(5,556
)
(1,906
)
—
(7,462
)
Cash Flow from Financing Activities:
Cash received from debt borrowings
—
45,000
—
—
45,000
Repayments of debt
—
(77,200
)
(28,000
)
—
(105,200
)
Transactions involving Holding's common stock
—
713
—
—
713
Fees paid for debt extinguishment
—
(943
)
(420
)
—
(1,363
)
Intercompany transactions
—
60
(60
)
—
—
Net cash used in financing activities
—
(32,370
)
(28,480
)
—
(60,850
)
Effect of exchange rate changes on cash, cash equivalents and restricted cash
—
—
1,663
—
1,663
Net decrease in cash, cash equivalents and restricted cash
—
(7,477
)
(1,284
)
—
(8,761
)
Cash, cash equivalents and restricted cash, beginning of period
—
35,511
84,163
—
119,674
Cash, cash equivalents and restricted cash, end of period
$
—
$
28,034
$
82,879
$
—
$
110,913</t>
  </si>
  <si>
    <t>Subsequent Events</t>
  </si>
  <si>
    <t>Subsequent Events [Abstract]</t>
  </si>
  <si>
    <t>Note 11—Subsequent Events Equity offering. In April 2018, the Company completed a public offering of its common stock. The offering included 30,262,250 newly issued shares of common stock sold by the Company at an offering price to the public of $47.50 per share for which the Company received total net proceeds of approximately $1.4 billion. A cquisition of DST Systems, Inc. On April 16, 2018, the Company purchased all of the outstanding stock of DST Systems, Inc. (“DST”) for approximately $5.0 billion in cash, plus the costs, fees, expenses and debt assumed in connection with the transaction. In connection with this acquisition, the Company entered into an amended and restated senior secured credit facility pursuant to which the Company borrowed an aggregate of approximately $7.4 billion (approximately $524.5 million of which was rolled over from the Company’s existing credit facility). A portion of these proceeds was used to repay the Company’s Senior Notes and the remaining amounts outstanding under the Company’s existing credit facility. In addition, the amended and restated senior secured credit facility includes an undrawn revolving credit facility of $250.0 million. DST is a global provider of specialized technology, strategic advisory and business operations outsourcing to the financial services and healthcare industries. The net assets and results of operations of DST will be included in the Company’s consolidated financial statements from April 16, 2018. The relevant business combination disclosures will be included in the Company’s consolidated financial statements once preliminary accounting has been completed.</t>
  </si>
  <si>
    <t>Basis of Presentation (Policies)</t>
  </si>
  <si>
    <t>Recently Adopted Accounting Pronouncements</t>
  </si>
  <si>
    <t>Recently Adopted Accounting Pronouncements In August 2016, the Financial Accounting Standards Board (“FASB”) issued Accounting Standards Update (“ASU”) 2016-15, Classification of Certain Cash Receipts and Cash Payments In May 2014, the FASB issued ASU, Revenue from Contracts with Customers (Topic 606)</t>
  </si>
  <si>
    <t>Recent Accounting Pronouncements Not Yet Effective</t>
  </si>
  <si>
    <t xml:space="preserve">Recent Accounting Pronouncements Not Yet Effective In June 2016, the FASB issued ASU 2016-13, Measurement of Credit Losses on Financial Instruments In February 2016, the FASB issued ASU 2016-02, Leases (Topic 842) recognize the majority of the Company’s operating lease commitments as operating lease liabilities and right-of-use assets upon adoption, which will result in a material increase in the assets and liabilities recorded on the Company’s Condensed Consolidated Balance Sheet. The Company is continuing its assessment, which may identify additional impacts this ASU will have on the Company’s Condensed Consolidated Financial Statements and related disclosures and internal controls over financial reporting. </t>
  </si>
  <si>
    <t>Revenues (Tables)</t>
  </si>
  <si>
    <t>Disaggregation of Revenues by Geography and Source</t>
  </si>
  <si>
    <t>The following table disaggregates our revenues by geography (in thousands):
Three Months Ended March 31,
2018
2017 (1)
United States
$
302,703
$
296,836
United Kingdom
32,011
27,543
Asia-Pacific and Japan
28,988
26,449
Europe, excluding United Kingdom
27,808
24,876
Canada
18,318
20,628
Americas, excluding United States and Canada
12,101
11,367
Total
$
421,929
$
407,699
(1)
As noted above, prior period amounts have not been adjusted under the modified retrospective method. The following table disaggregates our revenues by source (in thousands):
Three Months Ended March 31,
2018
2017 (1)
Software-enabled services
$
294,803
$
276,452
Maintenance and term licenses
107,756
110,557
Perpetual licenses
4,400
2,828
Professional services
14,970
17,862
Total
$
421,929
$
407,699
(1)
As noted above, prior period amounts have not been adjusted under the modified retrospective method.</t>
  </si>
  <si>
    <t>ASU 2014-09 [Member]</t>
  </si>
  <si>
    <t>Impact of Adoption of ASC 606 on Company's Condensed Consolidated Statement of Comprehensive Income</t>
  </si>
  <si>
    <t xml:space="preserve">The impact of adoption of ASC 606 on the Company’s Condensed Consolidated Statement of Comprehensive Income was as follows (in thousands):
For the Three Months Ended March 31, 2018
As Reported
Balance without adoption of ASC 606
Effect of Change
Revenues:
License, maintenance and related
$
127,126
$
122,128
$
4,998
Operating expenses:
Selling and marketing
$
31,150
$
31,748
$
(598
) </t>
  </si>
  <si>
    <t>Impact of Adoption of ASC 606 on Company's Condensed Consolidated Balance Sheet</t>
  </si>
  <si>
    <t>The impact of adoption of ASC 606 on the Company’s Condensed Consolidated Balance Sheet was as follows (in thousands):
As of March 31, 2018
As Reported
Balance without adoption of ASC 606
Effect of Change
Assets:
Accounts receivable, net
$
264,076
$
265,272
$
(1,196
)
Contract asset (current)
11,942
-
11,942
Prepaid expenses and other current assets
35,559
31,943
3,616
Contract asset (non-current)
22,076
-
22,076
Liabilities:
Deferred revenue
$
193,024
$
230,504
$
(37,480
)
Other long-term liabilities
120,621
118,115
2,506</t>
  </si>
  <si>
    <t>Debt (Tables)</t>
  </si>
  <si>
    <t>Component of Debt</t>
  </si>
  <si>
    <t>At March 31, 2018 and December 31, 2017, debt consisted of the following (in thousands):
March 31, 2018
December 31, 2017
Senior secured credit facilities, weighted-average interest rate of 4.05% and 3.75%, respectively
$
1,430,925
$
1,492,175
5.875% senior notes due 2023
600,000
600,000
Unamortized original issue discount and debt issuance costs
(44,355
)
(46,980
)
1,986,570
2,045,195
Less current portion of long-term debt
37,338
37,863
Long-term debt
$
1,949,232
$
2,007,332</t>
  </si>
  <si>
    <t>Schedule of Carrying Amounts and Fair Values of Financial Instruments</t>
  </si>
  <si>
    <t>The carrying amounts and fair values of financial instruments are as follows (in thousands):
March 31, 2018
December 31, 2017
Carrying
Fair
Carrying
Fair
Amount
Value
Amount
Value
Financial liabilities:
Senior secured credit facilities
$
1,430,925
$
1,436,911
$
1,492,175
$
1,500,761
5.875% senior notes due 2023
600,000
630,660
600,000
631,313</t>
  </si>
  <si>
    <t>Goodwill (Tables)</t>
  </si>
  <si>
    <t>Summary of Change in Carrying Value of Goodwill</t>
  </si>
  <si>
    <t>The change in carrying value of goodwill as of and for the three months ended March 31, 2018 is as follows (in thousands):
Balance at December 31, 2017
$
3,707,823
Adjustments to prior acquisitions
208
Effect of foreign currency translation
3,150
Balance at March 31, 2018
$
3,711,181</t>
  </si>
  <si>
    <t>Earnings per Share (Tables)</t>
  </si>
  <si>
    <t>Computation of Basic and Diluted EPS</t>
  </si>
  <si>
    <t>The following table sets forth the computation of basic and diluted EPS (in thousands, except per share amounts):
For the Three Months Ended March 31,
2018
2017
Net income
$
51,250
$
48,147
Shares:
Weighted average common shares outstanding — used in calculation of basic EPS
206,993
203,376
Weighted average common stock equivalents — options and restricted shares
10,663
6,328
Weighted average common and common equivalent shares outstanding — used in calculation of diluted EPS
217,656
209,704
Earnings per share - Basic
$
0.25
$
0.24
Earnings per share - Diluted
$
0.24
$
0.23</t>
  </si>
  <si>
    <t>Equity and Stock-based Compensation (Tables)</t>
  </si>
  <si>
    <t>Schedule of Stock-Based Compensation Expense Recognized</t>
  </si>
  <si>
    <t>Total stock options, SARs, RSUs and RSAs . The amount of stock-based compensation expense recognized in the Company’s Condensed Consolidated Statements of Comprehensive Income for three months ended March 31, 2018 and 2017 was as follows (in thousands):
For the Three Months Ended March 31,
Consolidated Statements of Comprehensive Income Classification
2018
2017
Cost of software-enabled services
$
3,544
$
2,729
Cost of license, maintenance and other related
1,094
1,106
Total cost of revenues
4,638
3,835
Selling and marketing
2,682
2,673
Research and development
2,083
1,987
General and administrative
3,299
2,405
Total operating expenses
8,064
7,065
Total stock-based compensation expense
$
12,702
$
10,900</t>
  </si>
  <si>
    <t>Summary of Stock Option and SAR Activity</t>
  </si>
  <si>
    <t>The following table summarizes stock option and SAR activity as of and for the three months ended March 31, 2018:
Shares
Outstanding at December 31, 2017
31,339,515
Granted
347,500
Cancelled/forfeited
(218,882
)
Exercised
(1,413,744
)
Outstanding at March 31, 2018
30,054,389</t>
  </si>
  <si>
    <t>Summary of RSU Activity</t>
  </si>
  <si>
    <t>The following table summarizes RSU activity as of and for the three months ended March 31, 2018:
Shares
Outstanding at December 31, 2017
183,076
Granted
24,923
Cancelled/forfeited
(556
)
Vested
(14,628
)
Outstanding at March 31, 2018
192,815</t>
  </si>
  <si>
    <t>Acquisitions (Tables)</t>
  </si>
  <si>
    <t>Summary of Unaudited Pro Forma Information</t>
  </si>
  <si>
    <t>The following unaudited pro forma condensed consolidated results of operations are provided for illustrative purposes only and assume that the acquisitions of CommonWealth Fund Services Ltd. and Modestspark occurred on January 1, 2016.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For the Three Months Ended March 31,
2017
Revenues
$
411,045
Net income
$
50,482
Basic EPS
$
0.25
Diluted EPS
$
0.24
Basic weighted average number of common shares outstanding
203,376
Diluted weighted average number of common and common equivalent shares outstanding
209,704</t>
  </si>
  <si>
    <t>Supplemental Guarantor Financial Statements (Tables)</t>
  </si>
  <si>
    <t>Schedule Of Condensed Consolidating Financial Information</t>
  </si>
  <si>
    <t>The condensed consolidating financial information of the Company and its subsidiaries are as follows (in thousands):
March 31, 2018
Parent
Guarantor Subsidiaries
Non-guarantor Subsidiaries
Consolidating and Eliminating Adjustments
Consolidated
Cash and cash equivalents
$
—
$
10,952
$
63,125
$
—
$
74,077
Accounts receivable, net
—
177,378
86,698
—
264,076
Contract asset
—
11,156
786
—
11,942
Prepaid expenses and other current assets
—
16,100
19,459
—
35,559
Restricted cash
—
543
—
—
543
Net property, plant and equipment
—
61,058
40,936
—
101,994
Investment in subsidiaries
3,512,062
982,351
—
(4,494,413
)
—
Intercompany receivables
—
265,532
116,137
(381,669
)
—
Deferred income taxes, long-term
—
—
2,041
—
2,041
Long-term contract asset
—
21,406
670
—
22,076
Goodwill, intangible and other assets, net
—
3,836,385
1,200,891
—
5,037,276
Total assets
$
3,512,062
$
5,382,861
$
1,530,743
$
(4,876,082
)
$
5,549,584
Current portion of long-term debt
—
12,199
25,139
—
37,338
Accounts payable
—
8,441
9,196
—
17,637
Accrued expenses
7,344
57,597
45,747
—
110,688
Income taxes payable
—
13,140
3,042
—
16,182
Deferred revenue
—
163,056
29,968
—
193,024
Long-term debt, net of current portion
600,000
1,154,848
194,384
—
1,949,232
Other long-term liabilities
—
83,125
37,496
—
120,621
Intercompany payables
88,810
116,137
176,722
(381,669
)
—
Deferred income taxes, long-term
—
262,256
26,698
—
288,954
Total liabilities
696,154
1,870,799
548,392
(381,669
)
2,733,676
Total stockholders’ equity
2,815,908
3,512,062
982,351
(4,494,413
)
2,815,908
Total liabilities and stockholders’ equity
$
3,512,062
$
5,382,861
$
1,530,743
$
(4,876,082
)
$
5,549,584
December 31, 2017
Parent
Guarantor Subsidiaries
Non-guarantor Subsidiaries
Consolidating and Eliminating Adjustments
Consolidated
Cash and cash equivalents
$
—
$
21,191
$
42,866
$
—
$
64,057
Accounts receivable, net
—
173,997
69,903
—
243,900
Prepaid expenses and other current assets
—
19,770
18,972
—
38,742
Prepaid income taxes
—
6,366
5,800
—
12,166
Restricted cash
—
592
—
—
592
Net property, plant and equipment
—
60,774
40,182
—
100,956
Investment in subsidiaries
3,373,730
938,794
—
(4,312,524
)
—
Intercompany receivables
—
199,503
74,005
(273,508
)
—
Deferred income taxes, long-term
—
—
2,324
—
2,324
Goodwill, intangible and other assets, net
—
3,871,503
1,205,276
—
5,076,779
Total assets
$
3,373,730
$
5,292,490
$
1,459,328
$
(4,586,032
)
$
5,539,516
Current portion of long-term debt
—
12,626
25,237
—
37,863
Accounts payable
—
19,223
7,864
—
27,087
Accrued expenses
16,157
96,540
55,381
—
168,078
Income taxes payable
—
—
6,031
—
6,031
Deferred revenue
—
182,181
22,420
—
204,601
Long-term debt, net of current portion
600,000
1,197,576
209,756
—
2,007,332
Other long-term liabilities
—
82,239
36,440
—
118,679
Intercompany payables
71,185
74,005
128,318
(273,508
)
—
Deferred income taxes, long-term
—
254,370
29,087
—
283,457
Total liabilities
687,342
1,918,760
520,534
(273,508
)
2,853,128
Total stockholders’ equity
2,686,388
3,373,730
938,794
(4,312,524
)
2,686,388
Total liabilities and stockholders’ equity
$
3,373,730
$
5,292,490
$
1,459,328
$
(4,586,032
)
$
5,539,516
For the Three Months Ended March 31, 2018
Parent
Guarantor Subsidiaries
Non-guarantor Subsidiaries
Consolidating and Eliminating Adjustments
Consolidated
Revenues
$
—
$
287,651
$
134,453
$
(175
)
$
421,929
Cost of revenues
—
149,678
80,077
(175
)
229,580
Gross profit
—
137,973
54,376
—
192,349
Operating expenses:
Selling and marketing
—
22,025
9,125
—
31,150
Research and development
—
27,289
11,630
—
38,919
General and administrative
—
26,690
8,743
—
35,433
Total operating expenses
—
76,004
29,498
—
105,502
Operating income
—
61,969
24,878
—
86,847
Interest expense, net
(8,813
)
(12,267
)
(4,274
)
—
(25,354
)
Other (expense) income, net
—
(18,846
)
19,284
—
438
Earnings from subsidiaries
60,063
33,480
—
(93,543
)
—
Income before income taxes
51,250
64,336
39,888
(93,543
)
61,931
Provision for income taxes
—
4,273
6,408
—
10,681
Net income
$
51,250
$
60,063
$
33,480
$
(93,543
)
$
51,250
Other comprehensive income, net of tax:
Foreign currency exchange translation adjustment
5,217
5,217
7,386
(12,603
)
5,217
Comprehensive income
$
56,467
$
65,280
$
40,866
$
(106,146
)
$
56,467
For the Three Months Ended March 31, 2017
Parent
Guarantor Subsidiaries
Non-guarantor Subsidiaries
Consolidating and Eliminating Adjustments
Consolidated
Revenues
$
—
$
286,034
$
122,100
$
(435
)
$
407,699
Cost of revenues
—
144,757
73,137
(435
)
217,459
Gross profit
—
141,277
48,963
—
190,240
Operating expenses:
Selling and marketing
—
22,625
7,617
—
30,242
Research and development
—
27,169
11,280
—
38,449
General and administrative
—
22,608
9,224
—
31,832
Total operating expenses
—
72,402
28,121
—
100,523
Operating income
—
68,875
20,842
—
89,717
Interest expense, net
(8,813
)
(15,004
)
(5,203
)
—
(29,020
)
Other (expense) income, net
—
(17,731
)
17,660
—
(71
)
Loss on extinguishment of debt
—
(1,743
)
(583
)
—
(2,326
)
Earnings from subsidiaries
56,960
28,629
—
(85,589
)
—
Income before income taxes
48,147
63,026
32,716
(85,589
)
58,300
Provision for income taxes
—
6,066
4,087
—
10,153
Net income
$
48,147
$
56,960
$
28,629
$
(85,589
)
$
48,147
Other comprehensive income, net of tax:
Foreign currency exchange translation adjustment
10,779
10,779
10,109
(20,888
)
10,779
Comprehensive income
$
58,926
$
67,739
$
38,738
$
(106,477
)
$
58,926
For the Three Months Ended March 31, 2018
Parent
Guarantor Subsidiaries
Non-guarantor Subsidiaries
Consolidating and Eliminating Adjustments
Consolidated
Cash Flow from Operating Activities:
Net income
$
51,250
$
60,063
$
33,480
$
(93,543
)
$
51,250
Non-cash adjustments
—
48,163
16,184
—
64,347
Intercompany transactions
17,626
(22,927
)
5,301
—
—
Earnings from subsidiaries
(60,063
)
(33,480
)
—
93,543
—
Changes in operating assets and liabilities
(8,813
)
(22,644
)
(14,196
)
—
(45,653
)
Net cash provided by operating activities
—
29,175
40,769
—
69,944
Cash Flow from Investment Activities:
Additions to property and equipment
—
(4,173
)
(2,990
)
—
(7,163
)
Cash paid for business acquisitions, net of cash acquired
—
—
(191
)
—
(191
)
Additions to capitalized software
—
(2,689
)
(1,256
)
—
(3,945
)
Net cash used in investing activities
—
(6,862
)
(4,437
)
—
(11,299
)
Cash Flow from Financing Activities:
Cash received from debt borrowings
—
45,000
—
—
45,000
Repayments of debt
—
(90,250
)
(16,000
)
—
(106,250
)
Transactions involving Holding's common stock
—
12,457
—
—
12,457
Intercompany transactions
—
192
(192
)
—
—
Net cash used in financing activities
—
(32,601
)
(16,192
)
—
(48,793
)
Effect of exchange rate changes on cash, cash equivalents and restricted cash
—
—
119
—
119
Net increase (decrease) in cash, cash equivalents and restricted cash
—
(10,288
)
20,259
—
9,971
Cash, cash equivalents and restricted cash, beginning of period
—
21,783
42,866
—
64,649
Cash, cash equivalents and restricted cash, end of period
$
—
$
11,495
$
63,125
$
—
$
74,620
For the Three Months Ended March 31, 2017
Parent
Guarantor Subsidiaries
Non-guarantor Subsidiaries
Consolidating and Eliminating Adjustments
Consolidated
Cash Flow from Operating Activities:
Net income
$
48,147
$
56,960
$
28,629
$
(85,589
)
$
48,147
Non-cash adjustments
—
51,401
16,907
—
68,308
Intercompany transactions
17,625
(12,791
)
(4,834
)
—
—
Earnings from subsidiaries
(56,960
)
(28,629
)
—
85,589
—
Changes in operating assets and liabilities
(8,812
)
(36,492
)
(13,263
)
—
(58,567
)
Net cash provided by operating activities
—
30,449
27,439
—
57,888
Cash Flow from Investment Activities:
Additions to property and equipment
—
(5,027
)
(963
)
—
(5,990
)
Cash paid for business acquisitions, net of cash acquired
—
1,802
3
—
1,805
Additions to capitalized software
—
(2,331
)
(946
)
—
(3,277
)
Net cash used in investing activities
—
(5,556
)
(1,906
)
—
(7,462
)
Cash Flow from Financing Activities:
Cash received from debt borrowings
—
45,000
—
—
45,000
Repayments of debt
—
(77,200
)
(28,000
)
—
(105,200
)
Transactions involving Holding's common stock
—
713
—
—
713
Fees paid for debt extinguishment
—
(943
)
(420
)
—
(1,363
)
Intercompany transactions
—
60
(60
)
—
—
Net cash used in financing activities
—
(32,370
)
(28,480
)
—
(60,850
)
Effect of exchange rate changes on cash, cash equivalents and restricted cash
—
—
1,663
—
1,663
Net decrease in cash, cash equivalents and restricted cash
—
(7,477
)
(1,284
)
—
(8,761
)
Cash, cash equivalents and restricted cash, beginning of period
—
35,511
84,163
—
119,674
Cash, cash equivalents and restricted cash, end of period
$
—
$
28,034
$
82,879
$
—
$
110,913</t>
  </si>
  <si>
    <t>Basis of Presentation - Additional Information (Detail)</t>
  </si>
  <si>
    <t>Mar. 31, 2018Source</t>
  </si>
  <si>
    <t>ASC 606 [Member]</t>
  </si>
  <si>
    <t>Basis Of Presentation [Line Items]</t>
  </si>
  <si>
    <t>Number of primary sources of revenues</t>
  </si>
  <si>
    <t>Revenues - Additional Information (Details) - USD ($) $ in Thousands</t>
  </si>
  <si>
    <t>Jan. 01, 2018</t>
  </si>
  <si>
    <t>Deferred Revenue Arrangement [Line Items]</t>
  </si>
  <si>
    <t>Maintenance contract term</t>
  </si>
  <si>
    <t>1 year</t>
  </si>
  <si>
    <t>Deferred revenue presented net within contract assets arised from contract</t>
  </si>
  <si>
    <t>Deferred revenue recognized</t>
  </si>
  <si>
    <t>Revenue expected to be recognized from remaining performance obligations</t>
  </si>
  <si>
    <t>Revenue expected to be recognized from remaining performance obligations in next twelve months</t>
  </si>
  <si>
    <t>Software-enabled Services [Member]</t>
  </si>
  <si>
    <t>Notice period for cancelling contract</t>
  </si>
  <si>
    <t>90 days</t>
  </si>
  <si>
    <t>Minimum [Member] | Software-enabled Services [Member]</t>
  </si>
  <si>
    <t>Revenue recognition period</t>
  </si>
  <si>
    <t>Maximum [Member] | Software-enabled Services [Member]</t>
  </si>
  <si>
    <t>5 years</t>
  </si>
  <si>
    <t>Effect of Change [Member] | ASU 2014-09 [Member]</t>
  </si>
  <si>
    <t>Cumulative impact on retained earnings, net of tax</t>
  </si>
  <si>
    <t>Decrease in revenue</t>
  </si>
  <si>
    <t>Revenues - Impact of Adoption of ASC 606 on Company's Condensed Consolidated Statement of Comprehensive Income (Details) - USD ($) $ in Thousands</t>
  </si>
  <si>
    <t>Balance Without Adoption of ASC 606 [Member] | ASU 2014-09 [Member]</t>
  </si>
  <si>
    <t>Revenues - Impact of Adoption of ASC 606 on Company's Condensed Consolidated Balance Sheet (Details) - USD ($) $ in Thousands</t>
  </si>
  <si>
    <t>ASSETS</t>
  </si>
  <si>
    <t>Contract asset (current)</t>
  </si>
  <si>
    <t>Contract asset (non-current)</t>
  </si>
  <si>
    <t>Liabilities:</t>
  </si>
  <si>
    <t>ASU 2014-09 [Member] | Balance Without Adoption of ASC 606 [Member]</t>
  </si>
  <si>
    <t>ASU 2014-09 [Member] | Effect of Change [Member]</t>
  </si>
  <si>
    <t>Revenues - Disaggregation of Revenues by Geography (Details) - USD ($) $ in Thousands</t>
  </si>
  <si>
    <t>Disaggregation Of Revenue [Line Items]</t>
  </si>
  <si>
    <t>Disaggregation of revenue</t>
  </si>
  <si>
    <t>United States [Member]</t>
  </si>
  <si>
    <t>United Kingdom [Member]</t>
  </si>
  <si>
    <t>Asia-Pacific and Japan [Member]</t>
  </si>
  <si>
    <t>Europe, excluding United Kingdom [Member]</t>
  </si>
  <si>
    <t>Canada [Member]</t>
  </si>
  <si>
    <t>Americas, excluding United States and Canada [Member]</t>
  </si>
  <si>
    <t>Revenues - Disaggregation of Revenues by Source (Details) - USD ($) $ in Thousands</t>
  </si>
  <si>
    <t>Maintenance and Term Licenses [Member]</t>
  </si>
  <si>
    <t>Perpetual Licenses [Member]</t>
  </si>
  <si>
    <t>Professional Services [Member]</t>
  </si>
  <si>
    <t>Debt - Component of Debt (Detail) - USD ($) $ in Thousands</t>
  </si>
  <si>
    <t>Debt Instrument [Line Items]</t>
  </si>
  <si>
    <t>Unamortized original issue discount and debt issuance costs</t>
  </si>
  <si>
    <t>Less current portion of long-term debt</t>
  </si>
  <si>
    <t>Long-term debt</t>
  </si>
  <si>
    <t>Secured Debt [Member] | Senior Secured Credit Facilities [Member]</t>
  </si>
  <si>
    <t>Long-term debt gross</t>
  </si>
  <si>
    <t>Senior Notes [Member] | 5.875% Senior Notes due 2023 [Member]</t>
  </si>
  <si>
    <t>Debt - Component of Debt (Parenthetical) (Detail)</t>
  </si>
  <si>
    <t>Jul. 08, 2015</t>
  </si>
  <si>
    <t>Debt, weighted-average interest rate of credit facility</t>
  </si>
  <si>
    <t>4.05%</t>
  </si>
  <si>
    <t>3.75%</t>
  </si>
  <si>
    <t>Debt, interest rate</t>
  </si>
  <si>
    <t>5.875%</t>
  </si>
  <si>
    <t>Debt, due date</t>
  </si>
  <si>
    <t>Debt - Schedule of Carrying Amounts and Fair Values of Financial Instruments (Detail) - USD ($) $ in Thousands</t>
  </si>
  <si>
    <t>Senior Secured Credit Facilities [Member] | Carrying Amount [Member]</t>
  </si>
  <si>
    <t>Financial liabilities:</t>
  </si>
  <si>
    <t>Credit facility</t>
  </si>
  <si>
    <t>Senior Secured Credit Facilities [Member] | Fair Value [Member]</t>
  </si>
  <si>
    <t>5.875% Senior Notes due 2023 [Member] | Carrying Amount [Member]</t>
  </si>
  <si>
    <t>Senior notes</t>
  </si>
  <si>
    <t>5.875% Senior Notes due 2023 [Member] | Fair Value [Member]</t>
  </si>
  <si>
    <t>Goodwill - Summary of Change in Carrying Value of Goodwill (Detail) $ in Thousands</t>
  </si>
  <si>
    <t>Mar. 31, 2018USD ($)</t>
  </si>
  <si>
    <t>Beginning balance</t>
  </si>
  <si>
    <t>Adjustments to prior acquisitions</t>
  </si>
  <si>
    <t>Effect of foreign currency translation</t>
  </si>
  <si>
    <t>Ending balance</t>
  </si>
  <si>
    <t>Earnings per Share - Computation of Basic and Diluted EPS (Detail) - USD ($) $ / shares in Units, shares in Thousands, $ in Thousands</t>
  </si>
  <si>
    <t>Shares:</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Earnings per share - Basic</t>
  </si>
  <si>
    <t>Earnings per share - Diluted</t>
  </si>
  <si>
    <t>Earnings per Share - Additional Information (Detail) - USD ($) $ / shares in Units, $ in Thousands</t>
  </si>
  <si>
    <t>Earnings Per Share [Line Items]</t>
  </si>
  <si>
    <t>First Quarter Dividend [Member]</t>
  </si>
  <si>
    <t>Dividend record date</t>
  </si>
  <si>
    <t>Mar. 1,
		2018</t>
  </si>
  <si>
    <t>Mar. 1,
		2017</t>
  </si>
  <si>
    <t>Dividend paid date</t>
  </si>
  <si>
    <t>Mar. 15,
		2018</t>
  </si>
  <si>
    <t>Mar. 15,
		2017</t>
  </si>
  <si>
    <t>Quarterly cash dividend paid</t>
  </si>
  <si>
    <t>Stock Options [Member]</t>
  </si>
  <si>
    <t>Options to purchase shares outstanding</t>
  </si>
  <si>
    <t>Equity and Stock-based Compensation - Schedule of Stock-Based Compensation Expense Recognized (Detail) - USD ($) $ in Thousands</t>
  </si>
  <si>
    <t>Employee Service Share-based Compensation, Allocation of Recognized Period Costs [Line Items]</t>
  </si>
  <si>
    <t>Total stock-based compensation expense</t>
  </si>
  <si>
    <t>Cost of Software-Enabled Services [Member]</t>
  </si>
  <si>
    <t>Cost of License, Maintenance and Other Related [Member]</t>
  </si>
  <si>
    <t>Total Cost of Revenues [Member]</t>
  </si>
  <si>
    <t>Selling and Marketing [Member]</t>
  </si>
  <si>
    <t>Research and Development [Member]</t>
  </si>
  <si>
    <t>General and Administrative [Member]</t>
  </si>
  <si>
    <t>Total Operating Expenses [Member]</t>
  </si>
  <si>
    <t>Equity and Stock-based Compensation - Summary of Stock Option and SAR Activity (Detail)</t>
  </si>
  <si>
    <t>Mar. 31, 2018shares</t>
  </si>
  <si>
    <t>Disclosure Of Compensation Related Costs Sharebased Payments [Abstract]</t>
  </si>
  <si>
    <t>Number of Shares, Outstanding Opening</t>
  </si>
  <si>
    <t>Granted</t>
  </si>
  <si>
    <t>Cancelled/forfeited</t>
  </si>
  <si>
    <t>Exercised</t>
  </si>
  <si>
    <t>Number of Shares, Outstanding Closing</t>
  </si>
  <si>
    <t>Equity and Stock-based Compensation - Summary of RSU Activity (Detail)</t>
  </si>
  <si>
    <t>Share-based Compensation Arrangement by Share-based Payment Award [Line Items]</t>
  </si>
  <si>
    <t>Restricted Stock Units (RSUs) [Member]</t>
  </si>
  <si>
    <t>Vested</t>
  </si>
  <si>
    <t>Income Taxes - Additional Information (Detail)</t>
  </si>
  <si>
    <t>12 Months Ended</t>
  </si>
  <si>
    <t>Effective tax rate</t>
  </si>
  <si>
    <t>17.20%</t>
  </si>
  <si>
    <t>17.40%</t>
  </si>
  <si>
    <t>Domestic statutory tax rate</t>
  </si>
  <si>
    <t>21.00%</t>
  </si>
  <si>
    <t>35.00%</t>
  </si>
  <si>
    <t>Acquisitions - Summary of Unaudited Pro Forma Information (Detail) $ / shares in Units, shares in Thousands, $ in Thousands</t>
  </si>
  <si>
    <t>Mar. 31, 2017USD ($)$ / sharesshares</t>
  </si>
  <si>
    <t>Revenues | $</t>
  </si>
  <si>
    <t>Net income | $</t>
  </si>
  <si>
    <t>Basic EPS | $ / shares</t>
  </si>
  <si>
    <t>Diluted EPS | $ / shares</t>
  </si>
  <si>
    <t>Basic weighted average number of common shares outstanding | shares</t>
  </si>
  <si>
    <t>Diluted weighted average number of common and common equivalent shares outstanding | shares</t>
  </si>
  <si>
    <t>Supplemental Guarantor Financial Statements - Additional Information (Detail) - USD ($)</t>
  </si>
  <si>
    <t>Condensed Financial Statements Captions [Line Items]</t>
  </si>
  <si>
    <t>Ownership in subsidiary percentage</t>
  </si>
  <si>
    <t>100.00%</t>
  </si>
  <si>
    <t>5.875% Senior Notes due 2023 [Member] | Senior Notes [Member]</t>
  </si>
  <si>
    <t>Debt principal amount</t>
  </si>
  <si>
    <t>Supplemental Guarantor Financial Statements - Condensed Consolidating Financial Information (Detail) - USD ($) $ in Thousands</t>
  </si>
  <si>
    <t>Accounts receivable, net</t>
  </si>
  <si>
    <t>Deferred income taxes, long-term</t>
  </si>
  <si>
    <t>Long-term contract asset</t>
  </si>
  <si>
    <t>Goodwill, intangible and other assets, net</t>
  </si>
  <si>
    <t>Current portion of long-term debt</t>
  </si>
  <si>
    <t>Long-term debt, net of current portion</t>
  </si>
  <si>
    <t>Cost of revenues</t>
  </si>
  <si>
    <t>Other (expense) income, net</t>
  </si>
  <si>
    <t>Cash Flow from Operating Activities:</t>
  </si>
  <si>
    <t>Non-cash adjustments</t>
  </si>
  <si>
    <t>Changes in operating assets and liabilities</t>
  </si>
  <si>
    <t>Cash Flow from Investment Activities:</t>
  </si>
  <si>
    <t>Cash Flow from Financing Activities:</t>
  </si>
  <si>
    <t>Transactions involving Holding's common stock</t>
  </si>
  <si>
    <t>Parent Company [Member]</t>
  </si>
  <si>
    <t>Investment in subsidiaries</t>
  </si>
  <si>
    <t>Intercompany payables</t>
  </si>
  <si>
    <t>Earnings from subsidiaries</t>
  </si>
  <si>
    <t>Intercompany transactions</t>
  </si>
  <si>
    <t>Guarantor Subsidiaries [Member]</t>
  </si>
  <si>
    <t>Intercompany receivables</t>
  </si>
  <si>
    <t>Non-guarantor Subsidiaries [Member]</t>
  </si>
  <si>
    <t>Consolidation, Eliminations [Member]</t>
  </si>
  <si>
    <t>Subsequent Events - Additional Information (Detail) - Subsequent Event [Member] - USD ($) $ / shares in Units, $ in Millions</t>
  </si>
  <si>
    <t>Apr. 16, 2018</t>
  </si>
  <si>
    <t>Apr. 30, 2018</t>
  </si>
  <si>
    <t>Subsequent Event [Line Items]</t>
  </si>
  <si>
    <t>Common stock shares issued</t>
  </si>
  <si>
    <t>Common stock offering price to public</t>
  </si>
  <si>
    <t>Proceeds from common stock issuance, net</t>
  </si>
  <si>
    <t>DST [Member]</t>
  </si>
  <si>
    <t>Business acquisition, effective date of acquisition</t>
  </si>
  <si>
    <t>Apr. 16,
		2018</t>
  </si>
  <si>
    <t>Purchase of outstanding stock of DST Systems, Inc. in cash, including assumption of debt, plus costs, fees and expenses</t>
  </si>
  <si>
    <t>Senior Secured Credit Facilities [Member] | DST [Member]</t>
  </si>
  <si>
    <t>Amount borrowed in connection with acquisition</t>
  </si>
  <si>
    <t>Amount rolled over from existing credit facility</t>
  </si>
  <si>
    <t>Senior Secured Credit Facilities Revolving Portion [Member] | DST [Member]</t>
  </si>
  <si>
    <t>Undrawn revolv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2436</v>
      </c>
    </row>
    <row r="12" spans="1:3">
      <c r="A12" s="4" t="s">
        <v>19</v>
      </c>
      <c r="B12" s="4" t="s">
        <v>20</v>
      </c>
    </row>
    <row r="13" spans="1:3">
      <c r="A13" s="4" t="s">
        <v>21</v>
      </c>
      <c r="B13" s="4" t="s">
        <v>22</v>
      </c>
    </row>
    <row r="14" spans="1:3">
      <c r="A14" s="4" t="s">
        <v>23</v>
      </c>
      <c r="C14" s="5" t="n">
        <v>238091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row r="4" spans="1:2">
      <c r="A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077</v>
      </c>
      <c r="C3" s="7" t="n">
        <v>64057</v>
      </c>
    </row>
    <row r="4" spans="1:3">
      <c r="A4" s="4" t="s">
        <v>28</v>
      </c>
      <c r="B4" s="5" t="n">
        <v>264076</v>
      </c>
      <c r="C4" s="5" t="n">
        <v>243900</v>
      </c>
    </row>
    <row r="5" spans="1:3">
      <c r="A5" s="4" t="s">
        <v>29</v>
      </c>
      <c r="B5" s="5" t="n">
        <v>11942</v>
      </c>
    </row>
    <row r="6" spans="1:3">
      <c r="A6" s="4" t="s">
        <v>30</v>
      </c>
      <c r="B6" s="5" t="n">
        <v>35559</v>
      </c>
      <c r="C6" s="5" t="n">
        <v>38742</v>
      </c>
    </row>
    <row r="7" spans="1:3">
      <c r="A7" s="4" t="s">
        <v>31</v>
      </c>
      <c r="C7" s="5" t="n">
        <v>12166</v>
      </c>
    </row>
    <row r="8" spans="1:3">
      <c r="A8" s="4" t="s">
        <v>32</v>
      </c>
      <c r="B8" s="5" t="n">
        <v>543</v>
      </c>
      <c r="C8" s="5" t="n">
        <v>592</v>
      </c>
    </row>
    <row r="9" spans="1:3">
      <c r="A9" s="4" t="s">
        <v>33</v>
      </c>
      <c r="B9" s="5" t="n">
        <v>386197</v>
      </c>
      <c r="C9" s="5" t="n">
        <v>359457</v>
      </c>
    </row>
    <row r="10" spans="1:3">
      <c r="A10" s="3" t="s">
        <v>34</v>
      </c>
    </row>
    <row r="11" spans="1:3">
      <c r="A11" s="4" t="s">
        <v>35</v>
      </c>
      <c r="B11" s="5" t="n">
        <v>2655</v>
      </c>
      <c r="C11" s="5" t="n">
        <v>2655</v>
      </c>
    </row>
    <row r="12" spans="1:3">
      <c r="A12" s="4" t="s">
        <v>36</v>
      </c>
      <c r="B12" s="5" t="n">
        <v>61354</v>
      </c>
      <c r="C12" s="5" t="n">
        <v>59935</v>
      </c>
    </row>
    <row r="13" spans="1:3">
      <c r="A13" s="4" t="s">
        <v>37</v>
      </c>
      <c r="B13" s="5" t="n">
        <v>144825</v>
      </c>
      <c r="C13" s="5" t="n">
        <v>138747</v>
      </c>
    </row>
    <row r="14" spans="1:3">
      <c r="A14" s="4" t="s">
        <v>38</v>
      </c>
      <c r="B14" s="5" t="n">
        <v>208834</v>
      </c>
      <c r="C14" s="5" t="n">
        <v>201337</v>
      </c>
    </row>
    <row r="15" spans="1:3">
      <c r="A15" s="4" t="s">
        <v>39</v>
      </c>
      <c r="B15" s="5" t="n">
        <v>-106840</v>
      </c>
      <c r="C15" s="5" t="n">
        <v>-100381</v>
      </c>
    </row>
    <row r="16" spans="1:3">
      <c r="A16" s="4" t="s">
        <v>40</v>
      </c>
      <c r="B16" s="5" t="n">
        <v>101994</v>
      </c>
      <c r="C16" s="5" t="n">
        <v>100956</v>
      </c>
    </row>
    <row r="17" spans="1:3">
      <c r="A17" s="4" t="s">
        <v>41</v>
      </c>
      <c r="B17" s="5" t="n">
        <v>2041</v>
      </c>
      <c r="C17" s="5" t="n">
        <v>2324</v>
      </c>
    </row>
    <row r="18" spans="1:3">
      <c r="A18" s="4" t="s">
        <v>29</v>
      </c>
      <c r="B18" s="5" t="n">
        <v>22076</v>
      </c>
    </row>
    <row r="19" spans="1:3">
      <c r="A19" s="4" t="s">
        <v>42</v>
      </c>
      <c r="B19" s="5" t="n">
        <v>3711181</v>
      </c>
      <c r="C19" s="5" t="n">
        <v>3707823</v>
      </c>
    </row>
    <row r="20" spans="1:3">
      <c r="A20" s="4" t="s">
        <v>43</v>
      </c>
      <c r="B20" s="5" t="n">
        <v>1326095</v>
      </c>
      <c r="C20" s="5" t="n">
        <v>1368956</v>
      </c>
    </row>
    <row r="21" spans="1:3">
      <c r="A21" s="4" t="s">
        <v>44</v>
      </c>
      <c r="B21" s="5" t="n">
        <v>5549584</v>
      </c>
      <c r="C21" s="5" t="n">
        <v>5539516</v>
      </c>
    </row>
    <row r="22" spans="1:3">
      <c r="A22" s="3" t="s">
        <v>45</v>
      </c>
    </row>
    <row r="23" spans="1:3">
      <c r="A23" s="4" t="s">
        <v>46</v>
      </c>
      <c r="B23" s="5" t="n">
        <v>37338</v>
      </c>
      <c r="C23" s="5" t="n">
        <v>37863</v>
      </c>
    </row>
    <row r="24" spans="1:3">
      <c r="A24" s="4" t="s">
        <v>47</v>
      </c>
      <c r="B24" s="5" t="n">
        <v>17637</v>
      </c>
      <c r="C24" s="5" t="n">
        <v>27087</v>
      </c>
    </row>
    <row r="25" spans="1:3">
      <c r="A25" s="4" t="s">
        <v>48</v>
      </c>
      <c r="B25" s="5" t="n">
        <v>16182</v>
      </c>
      <c r="C25" s="5" t="n">
        <v>6031</v>
      </c>
    </row>
    <row r="26" spans="1:3">
      <c r="A26" s="4" t="s">
        <v>49</v>
      </c>
      <c r="B26" s="5" t="n">
        <v>42193</v>
      </c>
      <c r="C26" s="5" t="n">
        <v>96016</v>
      </c>
    </row>
    <row r="27" spans="1:3">
      <c r="A27" s="4" t="s">
        <v>50</v>
      </c>
      <c r="B27" s="5" t="n">
        <v>7620</v>
      </c>
      <c r="C27" s="5" t="n">
        <v>16425</v>
      </c>
    </row>
    <row r="28" spans="1:3">
      <c r="A28" s="4" t="s">
        <v>51</v>
      </c>
      <c r="B28" s="5" t="n">
        <v>60875</v>
      </c>
      <c r="C28" s="5" t="n">
        <v>55637</v>
      </c>
    </row>
    <row r="29" spans="1:3">
      <c r="A29" s="4" t="s">
        <v>52</v>
      </c>
      <c r="B29" s="5" t="n">
        <v>193024</v>
      </c>
      <c r="C29" s="5" t="n">
        <v>204601</v>
      </c>
    </row>
    <row r="30" spans="1:3">
      <c r="A30" s="4" t="s">
        <v>53</v>
      </c>
      <c r="B30" s="5" t="n">
        <v>374869</v>
      </c>
      <c r="C30" s="5" t="n">
        <v>443660</v>
      </c>
    </row>
    <row r="31" spans="1:3">
      <c r="A31" s="4" t="s">
        <v>54</v>
      </c>
      <c r="B31" s="5" t="n">
        <v>1949232</v>
      </c>
      <c r="C31" s="5" t="n">
        <v>2007332</v>
      </c>
    </row>
    <row r="32" spans="1:3">
      <c r="A32" s="4" t="s">
        <v>55</v>
      </c>
      <c r="B32" s="5" t="n">
        <v>120621</v>
      </c>
      <c r="C32" s="5" t="n">
        <v>118679</v>
      </c>
    </row>
    <row r="33" spans="1:3">
      <c r="A33" s="4" t="s">
        <v>41</v>
      </c>
      <c r="B33" s="5" t="n">
        <v>288954</v>
      </c>
      <c r="C33" s="5" t="n">
        <v>283457</v>
      </c>
    </row>
    <row r="34" spans="1:3">
      <c r="A34" s="4" t="s">
        <v>56</v>
      </c>
      <c r="B34" s="5" t="n">
        <v>2733676</v>
      </c>
      <c r="C34" s="5" t="n">
        <v>2853128</v>
      </c>
    </row>
    <row r="35" spans="1:3">
      <c r="A35" s="4" t="s">
        <v>57</v>
      </c>
      <c r="B35" s="4" t="s">
        <v>58</v>
      </c>
      <c r="C35" s="4" t="s">
        <v>58</v>
      </c>
    </row>
    <row r="36" spans="1:3">
      <c r="A36" s="3" t="s">
        <v>59</v>
      </c>
    </row>
    <row r="37" spans="1:3">
      <c r="A37" s="4" t="s">
        <v>60</v>
      </c>
      <c r="B37" s="4" t="s">
        <v>58</v>
      </c>
      <c r="C37" s="4" t="s">
        <v>58</v>
      </c>
    </row>
    <row r="38" spans="1:3">
      <c r="A38" s="4" t="s">
        <v>61</v>
      </c>
      <c r="B38" s="5" t="n">
        <v>2094</v>
      </c>
      <c r="C38" s="5" t="n">
        <v>2081</v>
      </c>
    </row>
    <row r="39" spans="1:3">
      <c r="A39" s="4" t="s">
        <v>62</v>
      </c>
      <c r="B39" s="5" t="n">
        <v>2057757</v>
      </c>
      <c r="C39" s="5" t="n">
        <v>2018106</v>
      </c>
    </row>
    <row r="40" spans="1:3">
      <c r="A40" s="4" t="s">
        <v>63</v>
      </c>
      <c r="B40" s="5" t="n">
        <v>-77438</v>
      </c>
      <c r="C40" s="5" t="n">
        <v>-82655</v>
      </c>
    </row>
    <row r="41" spans="1:3">
      <c r="A41" s="4" t="s">
        <v>64</v>
      </c>
      <c r="B41" s="5" t="n">
        <v>851495</v>
      </c>
      <c r="C41" s="5" t="n">
        <v>766856</v>
      </c>
    </row>
    <row r="42" spans="1:3">
      <c r="A42" s="4" t="s">
        <v>65</v>
      </c>
      <c r="B42" s="5" t="n">
        <v>2833908</v>
      </c>
      <c r="C42" s="5" t="n">
        <v>2704388</v>
      </c>
    </row>
    <row r="43" spans="1:3">
      <c r="A43" s="4" t="s">
        <v>66</v>
      </c>
      <c r="B43" s="5" t="n">
        <v>-18000</v>
      </c>
      <c r="C43" s="5" t="n">
        <v>-18000</v>
      </c>
    </row>
    <row r="44" spans="1:3">
      <c r="A44" s="4" t="s">
        <v>67</v>
      </c>
      <c r="B44" s="5" t="n">
        <v>2815908</v>
      </c>
      <c r="C44" s="5" t="n">
        <v>2686388</v>
      </c>
    </row>
    <row r="45" spans="1:3">
      <c r="A45" s="4" t="s">
        <v>68</v>
      </c>
      <c r="B45" s="5" t="n">
        <v>5549584</v>
      </c>
      <c r="C45" s="5" t="n">
        <v>5539516</v>
      </c>
    </row>
    <row r="46" spans="1:3">
      <c r="A46" s="4" t="s">
        <v>69</v>
      </c>
    </row>
    <row r="47" spans="1:3">
      <c r="A47" s="3" t="s">
        <v>59</v>
      </c>
    </row>
    <row r="48" spans="1:3">
      <c r="A48" s="4" t="s">
        <v>61</v>
      </c>
      <c r="B48" s="4" t="s">
        <v>58</v>
      </c>
      <c r="C48"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213</v>
      </c>
      <c r="B1" s="2" t="s">
        <v>1</v>
      </c>
    </row>
    <row r="2" spans="1:2">
      <c r="B2" s="2" t="s">
        <v>214</v>
      </c>
    </row>
    <row r="3" spans="1:2">
      <c r="A3" s="4" t="s">
        <v>215</v>
      </c>
    </row>
    <row r="4" spans="1:2">
      <c r="A4" s="3" t="s">
        <v>216</v>
      </c>
    </row>
    <row r="5" spans="1:2">
      <c r="A5" s="4" t="s">
        <v>217</v>
      </c>
      <c r="B5"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19</v>
      </c>
      <c r="C1" s="2" t="s">
        <v>2</v>
      </c>
      <c r="D1" s="2" t="s">
        <v>25</v>
      </c>
    </row>
    <row r="2" spans="1:4">
      <c r="A2" s="3" t="s">
        <v>220</v>
      </c>
    </row>
    <row r="3" spans="1:4">
      <c r="A3" s="4" t="s">
        <v>64</v>
      </c>
      <c r="C3" s="7" t="n">
        <v>851495</v>
      </c>
      <c r="D3" s="7" t="n">
        <v>766856</v>
      </c>
    </row>
    <row r="4" spans="1:4">
      <c r="A4" s="4" t="s">
        <v>221</v>
      </c>
      <c r="C4" s="4" t="s">
        <v>222</v>
      </c>
    </row>
    <row r="5" spans="1:4">
      <c r="A5" s="4" t="s">
        <v>223</v>
      </c>
      <c r="C5" s="7" t="n">
        <v>29300</v>
      </c>
    </row>
    <row r="6" spans="1:4">
      <c r="A6" s="4" t="s">
        <v>224</v>
      </c>
      <c r="C6" s="5" t="n">
        <v>76500</v>
      </c>
    </row>
    <row r="7" spans="1:4">
      <c r="A7" s="4" t="s">
        <v>225</v>
      </c>
      <c r="C7" s="5" t="n">
        <v>266300</v>
      </c>
    </row>
    <row r="8" spans="1:4">
      <c r="A8" s="4" t="s">
        <v>226</v>
      </c>
      <c r="C8" s="7" t="n">
        <v>174100</v>
      </c>
    </row>
    <row r="9" spans="1:4">
      <c r="A9" s="4" t="s">
        <v>227</v>
      </c>
    </row>
    <row r="10" spans="1:4">
      <c r="A10" s="3" t="s">
        <v>220</v>
      </c>
    </row>
    <row r="11" spans="1:4">
      <c r="A11" s="4" t="s">
        <v>228</v>
      </c>
      <c r="C11" s="4" t="s">
        <v>229</v>
      </c>
    </row>
    <row r="12" spans="1:4">
      <c r="A12" s="4" t="s">
        <v>230</v>
      </c>
    </row>
    <row r="13" spans="1:4">
      <c r="A13" s="3" t="s">
        <v>220</v>
      </c>
    </row>
    <row r="14" spans="1:4">
      <c r="A14" s="4" t="s">
        <v>231</v>
      </c>
      <c r="C14" s="4" t="s">
        <v>222</v>
      </c>
    </row>
    <row r="15" spans="1:4">
      <c r="A15" s="4" t="s">
        <v>232</v>
      </c>
    </row>
    <row r="16" spans="1:4">
      <c r="A16" s="3" t="s">
        <v>220</v>
      </c>
    </row>
    <row r="17" spans="1:4">
      <c r="A17" s="4" t="s">
        <v>231</v>
      </c>
      <c r="C17" s="4" t="s">
        <v>233</v>
      </c>
    </row>
    <row r="18" spans="1:4">
      <c r="A18" s="4" t="s">
        <v>234</v>
      </c>
    </row>
    <row r="19" spans="1:4">
      <c r="A19" s="3" t="s">
        <v>220</v>
      </c>
    </row>
    <row r="20" spans="1:4">
      <c r="A20" s="4" t="s">
        <v>64</v>
      </c>
      <c r="B20" s="7" t="n">
        <v>65800</v>
      </c>
    </row>
    <row r="21" spans="1:4">
      <c r="A21" s="4" t="s">
        <v>235</v>
      </c>
      <c r="B21" s="7" t="n">
        <v>47900</v>
      </c>
    </row>
    <row r="22" spans="1:4">
      <c r="A22" s="4" t="s">
        <v>236</v>
      </c>
      <c r="C22" s="7" t="n">
        <v>-11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83</v>
      </c>
    </row>
    <row r="3" spans="1:3">
      <c r="A3" s="3" t="s">
        <v>84</v>
      </c>
    </row>
    <row r="4" spans="1:3">
      <c r="A4" s="4" t="s">
        <v>86</v>
      </c>
      <c r="B4" s="7" t="n">
        <v>127126</v>
      </c>
      <c r="C4" s="7" t="n">
        <v>131247</v>
      </c>
    </row>
    <row r="5" spans="1:3">
      <c r="A5" s="3" t="s">
        <v>91</v>
      </c>
    </row>
    <row r="6" spans="1:3">
      <c r="A6" s="4" t="s">
        <v>92</v>
      </c>
      <c r="B6" s="5" t="n">
        <v>31150</v>
      </c>
      <c r="C6" s="7" t="n">
        <v>30242</v>
      </c>
    </row>
    <row r="7" spans="1:3">
      <c r="A7" s="4" t="s">
        <v>238</v>
      </c>
    </row>
    <row r="8" spans="1:3">
      <c r="A8" s="3" t="s">
        <v>84</v>
      </c>
    </row>
    <row r="9" spans="1:3">
      <c r="A9" s="4" t="s">
        <v>86</v>
      </c>
      <c r="B9" s="5" t="n">
        <v>122128</v>
      </c>
    </row>
    <row r="10" spans="1:3">
      <c r="A10" s="3" t="s">
        <v>91</v>
      </c>
    </row>
    <row r="11" spans="1:3">
      <c r="A11" s="4" t="s">
        <v>92</v>
      </c>
      <c r="B11" s="5" t="n">
        <v>31748</v>
      </c>
    </row>
    <row r="12" spans="1:3">
      <c r="A12" s="4" t="s">
        <v>234</v>
      </c>
    </row>
    <row r="13" spans="1:3">
      <c r="A13" s="3" t="s">
        <v>84</v>
      </c>
    </row>
    <row r="14" spans="1:3">
      <c r="A14" s="4" t="s">
        <v>86</v>
      </c>
      <c r="B14" s="5" t="n">
        <v>4998</v>
      </c>
    </row>
    <row r="15" spans="1:3">
      <c r="A15" s="3" t="s">
        <v>91</v>
      </c>
    </row>
    <row r="16" spans="1:3">
      <c r="A16" s="4" t="s">
        <v>92</v>
      </c>
      <c r="B16" s="7" t="n">
        <v>-5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8</v>
      </c>
      <c r="B3" s="7" t="n">
        <v>264076</v>
      </c>
      <c r="C3" s="7" t="n">
        <v>243900</v>
      </c>
    </row>
    <row r="4" spans="1:3">
      <c r="A4" s="4" t="s">
        <v>241</v>
      </c>
      <c r="B4" s="5" t="n">
        <v>11942</v>
      </c>
    </row>
    <row r="5" spans="1:3">
      <c r="A5" s="4" t="s">
        <v>30</v>
      </c>
      <c r="B5" s="5" t="n">
        <v>35559</v>
      </c>
      <c r="C5" s="5" t="n">
        <v>38742</v>
      </c>
    </row>
    <row r="6" spans="1:3">
      <c r="A6" s="4" t="s">
        <v>242</v>
      </c>
      <c r="B6" s="5" t="n">
        <v>22076</v>
      </c>
    </row>
    <row r="7" spans="1:3">
      <c r="A7" s="3" t="s">
        <v>243</v>
      </c>
    </row>
    <row r="8" spans="1:3">
      <c r="A8" s="4" t="s">
        <v>52</v>
      </c>
      <c r="B8" s="5" t="n">
        <v>193024</v>
      </c>
      <c r="C8" s="5" t="n">
        <v>204601</v>
      </c>
    </row>
    <row r="9" spans="1:3">
      <c r="A9" s="4" t="s">
        <v>55</v>
      </c>
      <c r="B9" s="5" t="n">
        <v>120621</v>
      </c>
      <c r="C9" s="7" t="n">
        <v>118679</v>
      </c>
    </row>
    <row r="10" spans="1:3">
      <c r="A10" s="4" t="s">
        <v>244</v>
      </c>
    </row>
    <row r="11" spans="1:3">
      <c r="A11" s="3" t="s">
        <v>240</v>
      </c>
    </row>
    <row r="12" spans="1:3">
      <c r="A12" s="4" t="s">
        <v>28</v>
      </c>
      <c r="B12" s="5" t="n">
        <v>265272</v>
      </c>
    </row>
    <row r="13" spans="1:3">
      <c r="A13" s="4" t="s">
        <v>30</v>
      </c>
      <c r="B13" s="5" t="n">
        <v>31943</v>
      </c>
    </row>
    <row r="14" spans="1:3">
      <c r="A14" s="3" t="s">
        <v>243</v>
      </c>
    </row>
    <row r="15" spans="1:3">
      <c r="A15" s="4" t="s">
        <v>52</v>
      </c>
      <c r="B15" s="5" t="n">
        <v>230504</v>
      </c>
    </row>
    <row r="16" spans="1:3">
      <c r="A16" s="4" t="s">
        <v>55</v>
      </c>
      <c r="B16" s="5" t="n">
        <v>118115</v>
      </c>
    </row>
    <row r="17" spans="1:3">
      <c r="A17" s="4" t="s">
        <v>245</v>
      </c>
    </row>
    <row r="18" spans="1:3">
      <c r="A18" s="3" t="s">
        <v>240</v>
      </c>
    </row>
    <row r="19" spans="1:3">
      <c r="A19" s="4" t="s">
        <v>28</v>
      </c>
      <c r="B19" s="5" t="n">
        <v>-1196</v>
      </c>
    </row>
    <row r="20" spans="1:3">
      <c r="A20" s="4" t="s">
        <v>241</v>
      </c>
      <c r="B20" s="5" t="n">
        <v>11942</v>
      </c>
    </row>
    <row r="21" spans="1:3">
      <c r="A21" s="4" t="s">
        <v>30</v>
      </c>
      <c r="B21" s="5" t="n">
        <v>3616</v>
      </c>
    </row>
    <row r="22" spans="1:3">
      <c r="A22" s="4" t="s">
        <v>242</v>
      </c>
      <c r="B22" s="5" t="n">
        <v>22076</v>
      </c>
    </row>
    <row r="23" spans="1:3">
      <c r="A23" s="3" t="s">
        <v>243</v>
      </c>
    </row>
    <row r="24" spans="1:3">
      <c r="A24" s="4" t="s">
        <v>52</v>
      </c>
      <c r="B24" s="5" t="n">
        <v>-37480</v>
      </c>
    </row>
    <row r="25" spans="1:3">
      <c r="A25" s="4" t="s">
        <v>55</v>
      </c>
      <c r="B25" s="7" t="n">
        <v>25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83</v>
      </c>
    </row>
    <row r="3" spans="1:3">
      <c r="A3" s="3" t="s">
        <v>247</v>
      </c>
    </row>
    <row r="4" spans="1:3">
      <c r="A4" s="4" t="s">
        <v>248</v>
      </c>
      <c r="B4" s="7" t="n">
        <v>421929</v>
      </c>
      <c r="C4" s="7" t="n">
        <v>407699</v>
      </c>
    </row>
    <row r="5" spans="1:3">
      <c r="A5" s="4" t="s">
        <v>249</v>
      </c>
    </row>
    <row r="6" spans="1:3">
      <c r="A6" s="3" t="s">
        <v>247</v>
      </c>
    </row>
    <row r="7" spans="1:3">
      <c r="A7" s="4" t="s">
        <v>248</v>
      </c>
      <c r="B7" s="5" t="n">
        <v>302703</v>
      </c>
      <c r="C7" s="5" t="n">
        <v>296836</v>
      </c>
    </row>
    <row r="8" spans="1:3">
      <c r="A8" s="4" t="s">
        <v>250</v>
      </c>
    </row>
    <row r="9" spans="1:3">
      <c r="A9" s="3" t="s">
        <v>247</v>
      </c>
    </row>
    <row r="10" spans="1:3">
      <c r="A10" s="4" t="s">
        <v>248</v>
      </c>
      <c r="B10" s="5" t="n">
        <v>32011</v>
      </c>
      <c r="C10" s="5" t="n">
        <v>27543</v>
      </c>
    </row>
    <row r="11" spans="1:3">
      <c r="A11" s="4" t="s">
        <v>251</v>
      </c>
    </row>
    <row r="12" spans="1:3">
      <c r="A12" s="3" t="s">
        <v>247</v>
      </c>
    </row>
    <row r="13" spans="1:3">
      <c r="A13" s="4" t="s">
        <v>248</v>
      </c>
      <c r="B13" s="5" t="n">
        <v>28988</v>
      </c>
      <c r="C13" s="5" t="n">
        <v>26449</v>
      </c>
    </row>
    <row r="14" spans="1:3">
      <c r="A14" s="4" t="s">
        <v>252</v>
      </c>
    </row>
    <row r="15" spans="1:3">
      <c r="A15" s="3" t="s">
        <v>247</v>
      </c>
    </row>
    <row r="16" spans="1:3">
      <c r="A16" s="4" t="s">
        <v>248</v>
      </c>
      <c r="B16" s="5" t="n">
        <v>27808</v>
      </c>
      <c r="C16" s="5" t="n">
        <v>24876</v>
      </c>
    </row>
    <row r="17" spans="1:3">
      <c r="A17" s="4" t="s">
        <v>253</v>
      </c>
    </row>
    <row r="18" spans="1:3">
      <c r="A18" s="3" t="s">
        <v>247</v>
      </c>
    </row>
    <row r="19" spans="1:3">
      <c r="A19" s="4" t="s">
        <v>248</v>
      </c>
      <c r="B19" s="5" t="n">
        <v>18318</v>
      </c>
      <c r="C19" s="5" t="n">
        <v>20628</v>
      </c>
    </row>
    <row r="20" spans="1:3">
      <c r="A20" s="4" t="s">
        <v>254</v>
      </c>
    </row>
    <row r="21" spans="1:3">
      <c r="A21" s="3" t="s">
        <v>247</v>
      </c>
    </row>
    <row r="22" spans="1:3">
      <c r="A22" s="4" t="s">
        <v>248</v>
      </c>
      <c r="B22" s="7" t="n">
        <v>12101</v>
      </c>
      <c r="C22" s="7" t="n">
        <v>113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4" t="s">
        <v>71</v>
      </c>
      <c r="B2" s="7" t="n">
        <v>7390</v>
      </c>
      <c r="C2" s="7" t="n">
        <v>6739</v>
      </c>
    </row>
    <row r="3" spans="1:3">
      <c r="A3" s="4" t="s">
        <v>72</v>
      </c>
      <c r="B3" s="7" t="n">
        <v>1011145</v>
      </c>
      <c r="C3" s="7" t="n">
        <v>953957</v>
      </c>
    </row>
    <row r="4" spans="1:3">
      <c r="A4" s="4" t="s">
        <v>73</v>
      </c>
      <c r="B4" s="8" t="n">
        <v>0.01</v>
      </c>
      <c r="C4" s="8" t="n">
        <v>0.01</v>
      </c>
    </row>
    <row r="5" spans="1:3">
      <c r="A5" s="4" t="s">
        <v>74</v>
      </c>
      <c r="B5" s="5" t="n">
        <v>5000000</v>
      </c>
      <c r="C5" s="5" t="n">
        <v>5000000</v>
      </c>
    </row>
    <row r="6" spans="1:3">
      <c r="A6" s="4" t="s">
        <v>75</v>
      </c>
      <c r="B6" s="5" t="n">
        <v>0</v>
      </c>
      <c r="C6" s="5" t="n">
        <v>0</v>
      </c>
    </row>
    <row r="7" spans="1:3">
      <c r="A7" s="4" t="s">
        <v>76</v>
      </c>
      <c r="B7" s="8" t="n">
        <v>0.01</v>
      </c>
      <c r="C7" s="8" t="n">
        <v>0.01</v>
      </c>
    </row>
    <row r="8" spans="1:3">
      <c r="A8" s="4" t="s">
        <v>77</v>
      </c>
      <c r="B8" s="5" t="n">
        <v>400000000</v>
      </c>
      <c r="C8" s="5" t="n">
        <v>400000000</v>
      </c>
    </row>
    <row r="9" spans="1:3">
      <c r="A9" s="4" t="s">
        <v>78</v>
      </c>
      <c r="B9" s="5" t="n">
        <v>209375921</v>
      </c>
      <c r="C9" s="5" t="n">
        <v>208109294</v>
      </c>
    </row>
    <row r="10" spans="1:3">
      <c r="A10" s="4" t="s">
        <v>79</v>
      </c>
      <c r="B10" s="5" t="n">
        <v>207802582</v>
      </c>
      <c r="C10" s="5" t="n">
        <v>206535955</v>
      </c>
    </row>
    <row r="11" spans="1:3">
      <c r="A11" s="4" t="s">
        <v>80</v>
      </c>
      <c r="B11" s="5" t="n">
        <v>938</v>
      </c>
      <c r="C11" s="5" t="n">
        <v>1126</v>
      </c>
    </row>
    <row r="12" spans="1:3">
      <c r="A12" s="4" t="s">
        <v>81</v>
      </c>
      <c r="B12" s="5" t="n">
        <v>1573339</v>
      </c>
      <c r="C12" s="5" t="n">
        <v>1573339</v>
      </c>
    </row>
    <row r="13" spans="1:3">
      <c r="A13" s="4" t="s">
        <v>69</v>
      </c>
    </row>
    <row r="14" spans="1:3">
      <c r="A14" s="4" t="s">
        <v>76</v>
      </c>
      <c r="B14" s="8" t="n">
        <v>0.01</v>
      </c>
      <c r="C14" s="8" t="n">
        <v>0.01</v>
      </c>
    </row>
    <row r="15" spans="1:3">
      <c r="A15" s="4" t="s">
        <v>77</v>
      </c>
      <c r="B15" s="5" t="n">
        <v>5000000</v>
      </c>
      <c r="C15" s="5" t="n">
        <v>5000000</v>
      </c>
    </row>
    <row r="16" spans="1:3">
      <c r="A16" s="4" t="s">
        <v>78</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3</v>
      </c>
    </row>
    <row r="3" spans="1:3">
      <c r="A3" s="3" t="s">
        <v>247</v>
      </c>
    </row>
    <row r="4" spans="1:3">
      <c r="A4" s="4" t="s">
        <v>248</v>
      </c>
      <c r="B4" s="7" t="n">
        <v>421929</v>
      </c>
      <c r="C4" s="7" t="n">
        <v>407699</v>
      </c>
    </row>
    <row r="5" spans="1:3">
      <c r="A5" s="4" t="s">
        <v>227</v>
      </c>
    </row>
    <row r="6" spans="1:3">
      <c r="A6" s="3" t="s">
        <v>247</v>
      </c>
    </row>
    <row r="7" spans="1:3">
      <c r="A7" s="4" t="s">
        <v>248</v>
      </c>
      <c r="B7" s="5" t="n">
        <v>294803</v>
      </c>
      <c r="C7" s="5" t="n">
        <v>276452</v>
      </c>
    </row>
    <row r="8" spans="1:3">
      <c r="A8" s="4" t="s">
        <v>256</v>
      </c>
    </row>
    <row r="9" spans="1:3">
      <c r="A9" s="3" t="s">
        <v>247</v>
      </c>
    </row>
    <row r="10" spans="1:3">
      <c r="A10" s="4" t="s">
        <v>248</v>
      </c>
      <c r="B10" s="5" t="n">
        <v>107756</v>
      </c>
      <c r="C10" s="5" t="n">
        <v>110557</v>
      </c>
    </row>
    <row r="11" spans="1:3">
      <c r="A11" s="4" t="s">
        <v>257</v>
      </c>
    </row>
    <row r="12" spans="1:3">
      <c r="A12" s="3" t="s">
        <v>247</v>
      </c>
    </row>
    <row r="13" spans="1:3">
      <c r="A13" s="4" t="s">
        <v>248</v>
      </c>
      <c r="B13" s="5" t="n">
        <v>4400</v>
      </c>
      <c r="C13" s="5" t="n">
        <v>2828</v>
      </c>
    </row>
    <row r="14" spans="1:3">
      <c r="A14" s="4" t="s">
        <v>258</v>
      </c>
    </row>
    <row r="15" spans="1:3">
      <c r="A15" s="3" t="s">
        <v>247</v>
      </c>
    </row>
    <row r="16" spans="1:3">
      <c r="A16" s="4" t="s">
        <v>248</v>
      </c>
      <c r="B16" s="7" t="n">
        <v>14970</v>
      </c>
      <c r="C16" s="7" t="n">
        <v>178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9</v>
      </c>
      <c r="B1" s="2" t="s">
        <v>2</v>
      </c>
      <c r="C1" s="2" t="s">
        <v>25</v>
      </c>
    </row>
    <row r="2" spans="1:3">
      <c r="A2" s="3" t="s">
        <v>260</v>
      </c>
    </row>
    <row r="3" spans="1:3">
      <c r="A3" s="4" t="s">
        <v>261</v>
      </c>
      <c r="B3" s="7" t="n">
        <v>-44355</v>
      </c>
      <c r="C3" s="7" t="n">
        <v>-46980</v>
      </c>
    </row>
    <row r="4" spans="1:3">
      <c r="A4" s="4" t="s">
        <v>150</v>
      </c>
      <c r="B4" s="5" t="n">
        <v>1986570</v>
      </c>
      <c r="C4" s="5" t="n">
        <v>2045195</v>
      </c>
    </row>
    <row r="5" spans="1:3">
      <c r="A5" s="4" t="s">
        <v>262</v>
      </c>
      <c r="B5" s="5" t="n">
        <v>37338</v>
      </c>
      <c r="C5" s="5" t="n">
        <v>37863</v>
      </c>
    </row>
    <row r="6" spans="1:3">
      <c r="A6" s="4" t="s">
        <v>263</v>
      </c>
      <c r="B6" s="5" t="n">
        <v>1949232</v>
      </c>
      <c r="C6" s="5" t="n">
        <v>2007332</v>
      </c>
    </row>
    <row r="7" spans="1:3">
      <c r="A7" s="4" t="s">
        <v>264</v>
      </c>
    </row>
    <row r="8" spans="1:3">
      <c r="A8" s="3" t="s">
        <v>260</v>
      </c>
    </row>
    <row r="9" spans="1:3">
      <c r="A9" s="4" t="s">
        <v>265</v>
      </c>
      <c r="B9" s="5" t="n">
        <v>1430925</v>
      </c>
      <c r="C9" s="5" t="n">
        <v>1492175</v>
      </c>
    </row>
    <row r="10" spans="1:3">
      <c r="A10" s="4" t="s">
        <v>266</v>
      </c>
    </row>
    <row r="11" spans="1:3">
      <c r="A11" s="3" t="s">
        <v>260</v>
      </c>
    </row>
    <row r="12" spans="1:3">
      <c r="A12" s="4" t="s">
        <v>265</v>
      </c>
      <c r="B12" s="7" t="n">
        <v>600000</v>
      </c>
      <c r="C12" s="7" t="n">
        <v>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67</v>
      </c>
      <c r="B1" s="2" t="s">
        <v>268</v>
      </c>
      <c r="C1" s="2" t="s">
        <v>2</v>
      </c>
      <c r="D1" s="2" t="s">
        <v>25</v>
      </c>
    </row>
    <row r="2" spans="1:4">
      <c r="A2" s="4" t="s">
        <v>264</v>
      </c>
    </row>
    <row r="3" spans="1:4">
      <c r="A3" s="3" t="s">
        <v>260</v>
      </c>
    </row>
    <row r="4" spans="1:4">
      <c r="A4" s="4" t="s">
        <v>269</v>
      </c>
      <c r="C4" s="4" t="s">
        <v>270</v>
      </c>
      <c r="D4" s="4" t="s">
        <v>271</v>
      </c>
    </row>
    <row r="5" spans="1:4">
      <c r="A5" s="4" t="s">
        <v>266</v>
      </c>
    </row>
    <row r="6" spans="1:4">
      <c r="A6" s="3" t="s">
        <v>260</v>
      </c>
    </row>
    <row r="7" spans="1:4">
      <c r="A7" s="4" t="s">
        <v>272</v>
      </c>
      <c r="B7" s="4" t="s">
        <v>273</v>
      </c>
      <c r="C7" s="4" t="s">
        <v>273</v>
      </c>
      <c r="D7" s="4" t="s">
        <v>273</v>
      </c>
    </row>
    <row r="8" spans="1:4">
      <c r="A8" s="4" t="s">
        <v>274</v>
      </c>
      <c r="B8" s="5" t="n">
        <v>2023</v>
      </c>
      <c r="C8" s="5" t="n">
        <v>20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4" t="s">
        <v>276</v>
      </c>
    </row>
    <row r="3" spans="1:3">
      <c r="A3" s="3" t="s">
        <v>277</v>
      </c>
    </row>
    <row r="4" spans="1:3">
      <c r="A4" s="4" t="s">
        <v>278</v>
      </c>
      <c r="B4" s="7" t="n">
        <v>1430925</v>
      </c>
      <c r="C4" s="7" t="n">
        <v>1492175</v>
      </c>
    </row>
    <row r="5" spans="1:3">
      <c r="A5" s="4" t="s">
        <v>279</v>
      </c>
    </row>
    <row r="6" spans="1:3">
      <c r="A6" s="3" t="s">
        <v>277</v>
      </c>
    </row>
    <row r="7" spans="1:3">
      <c r="A7" s="4" t="s">
        <v>278</v>
      </c>
      <c r="B7" s="5" t="n">
        <v>1436911</v>
      </c>
      <c r="C7" s="5" t="n">
        <v>1500761</v>
      </c>
    </row>
    <row r="8" spans="1:3">
      <c r="A8" s="4" t="s">
        <v>280</v>
      </c>
    </row>
    <row r="9" spans="1:3">
      <c r="A9" s="3" t="s">
        <v>277</v>
      </c>
    </row>
    <row r="10" spans="1:3">
      <c r="A10" s="4" t="s">
        <v>281</v>
      </c>
      <c r="B10" s="5" t="n">
        <v>600000</v>
      </c>
      <c r="C10" s="5" t="n">
        <v>600000</v>
      </c>
    </row>
    <row r="11" spans="1:3">
      <c r="A11" s="4" t="s">
        <v>282</v>
      </c>
    </row>
    <row r="12" spans="1:3">
      <c r="A12" s="3" t="s">
        <v>277</v>
      </c>
    </row>
    <row r="13" spans="1:3">
      <c r="A13" s="4" t="s">
        <v>278</v>
      </c>
      <c r="B13" s="7" t="n">
        <v>630660</v>
      </c>
      <c r="C13" s="7" t="n">
        <v>631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54</v>
      </c>
    </row>
    <row r="4" spans="1:2">
      <c r="A4" s="4" t="s">
        <v>285</v>
      </c>
      <c r="B4" s="7" t="n">
        <v>3707823</v>
      </c>
    </row>
    <row r="5" spans="1:2">
      <c r="A5" s="4" t="s">
        <v>286</v>
      </c>
      <c r="B5" s="5" t="n">
        <v>208</v>
      </c>
    </row>
    <row r="6" spans="1:2">
      <c r="A6" s="4" t="s">
        <v>287</v>
      </c>
      <c r="B6" s="5" t="n">
        <v>3150</v>
      </c>
    </row>
    <row r="7" spans="1:2">
      <c r="A7" s="4" t="s">
        <v>288</v>
      </c>
      <c r="B7" s="7" t="n">
        <v>37111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3</v>
      </c>
    </row>
    <row r="3" spans="1:3">
      <c r="A3" s="3" t="s">
        <v>157</v>
      </c>
    </row>
    <row r="4" spans="1:3">
      <c r="A4" s="4" t="s">
        <v>102</v>
      </c>
      <c r="B4" s="7" t="n">
        <v>51250</v>
      </c>
      <c r="C4" s="7" t="n">
        <v>48147</v>
      </c>
    </row>
    <row r="5" spans="1:3">
      <c r="A5" s="3" t="s">
        <v>290</v>
      </c>
    </row>
    <row r="6" spans="1:3">
      <c r="A6" s="4" t="s">
        <v>291</v>
      </c>
      <c r="B6" s="5" t="n">
        <v>206993</v>
      </c>
      <c r="C6" s="5" t="n">
        <v>203376</v>
      </c>
    </row>
    <row r="7" spans="1:3">
      <c r="A7" s="4" t="s">
        <v>292</v>
      </c>
      <c r="B7" s="5" t="n">
        <v>10663</v>
      </c>
      <c r="C7" s="5" t="n">
        <v>6328</v>
      </c>
    </row>
    <row r="8" spans="1:3">
      <c r="A8" s="4" t="s">
        <v>293</v>
      </c>
      <c r="B8" s="5" t="n">
        <v>217656</v>
      </c>
      <c r="C8" s="5" t="n">
        <v>209704</v>
      </c>
    </row>
    <row r="9" spans="1:3">
      <c r="A9" s="4" t="s">
        <v>294</v>
      </c>
      <c r="B9" s="8" t="n">
        <v>0.25</v>
      </c>
      <c r="C9" s="8" t="n">
        <v>0.24</v>
      </c>
    </row>
    <row r="10" spans="1:3">
      <c r="A10" s="4" t="s">
        <v>295</v>
      </c>
      <c r="B10" s="8" t="n">
        <v>0.24</v>
      </c>
      <c r="C10" s="8" t="n">
        <v>0.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6</v>
      </c>
      <c r="B1" s="2" t="s">
        <v>1</v>
      </c>
    </row>
    <row r="2" spans="1:3">
      <c r="B2" s="2" t="s">
        <v>2</v>
      </c>
      <c r="C2" s="2" t="s">
        <v>83</v>
      </c>
    </row>
    <row r="3" spans="1:3">
      <c r="A3" s="3" t="s">
        <v>297</v>
      </c>
    </row>
    <row r="4" spans="1:3">
      <c r="A4" s="4" t="s">
        <v>138</v>
      </c>
      <c r="B4" s="7" t="n">
        <v>14504</v>
      </c>
      <c r="C4" s="7" t="n">
        <v>12715</v>
      </c>
    </row>
    <row r="5" spans="1:3">
      <c r="A5" s="4" t="s">
        <v>298</v>
      </c>
    </row>
    <row r="6" spans="1:3">
      <c r="A6" s="3" t="s">
        <v>297</v>
      </c>
    </row>
    <row r="7" spans="1:3">
      <c r="A7" s="4" t="s">
        <v>299</v>
      </c>
      <c r="B7" s="4" t="s">
        <v>300</v>
      </c>
      <c r="C7" s="4" t="s">
        <v>301</v>
      </c>
    </row>
    <row r="8" spans="1:3">
      <c r="A8" s="4" t="s">
        <v>302</v>
      </c>
      <c r="B8" s="4" t="s">
        <v>303</v>
      </c>
      <c r="C8" s="4" t="s">
        <v>304</v>
      </c>
    </row>
    <row r="9" spans="1:3">
      <c r="A9" s="4" t="s">
        <v>305</v>
      </c>
      <c r="B9" s="8" t="n">
        <v>0.07000000000000001</v>
      </c>
      <c r="C9" s="9" t="n">
        <v>0.0625</v>
      </c>
    </row>
    <row r="10" spans="1:3">
      <c r="A10" s="4" t="s">
        <v>306</v>
      </c>
    </row>
    <row r="11" spans="1:3">
      <c r="A11" s="3" t="s">
        <v>297</v>
      </c>
    </row>
    <row r="12" spans="1:3">
      <c r="A12" s="4" t="s">
        <v>307</v>
      </c>
      <c r="B12" s="5" t="n">
        <v>182333</v>
      </c>
      <c r="C12" s="5" t="n">
        <v>144556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3</v>
      </c>
    </row>
    <row r="3" spans="1:3">
      <c r="A3" s="3" t="s">
        <v>309</v>
      </c>
    </row>
    <row r="4" spans="1:3">
      <c r="A4" s="4" t="s">
        <v>310</v>
      </c>
      <c r="B4" s="7" t="n">
        <v>12702</v>
      </c>
      <c r="C4" s="7" t="n">
        <v>10900</v>
      </c>
    </row>
    <row r="5" spans="1:3">
      <c r="A5" s="4" t="s">
        <v>311</v>
      </c>
    </row>
    <row r="6" spans="1:3">
      <c r="A6" s="3" t="s">
        <v>309</v>
      </c>
    </row>
    <row r="7" spans="1:3">
      <c r="A7" s="4" t="s">
        <v>310</v>
      </c>
      <c r="B7" s="5" t="n">
        <v>3544</v>
      </c>
      <c r="C7" s="5" t="n">
        <v>2729</v>
      </c>
    </row>
    <row r="8" spans="1:3">
      <c r="A8" s="4" t="s">
        <v>312</v>
      </c>
    </row>
    <row r="9" spans="1:3">
      <c r="A9" s="3" t="s">
        <v>309</v>
      </c>
    </row>
    <row r="10" spans="1:3">
      <c r="A10" s="4" t="s">
        <v>310</v>
      </c>
      <c r="B10" s="5" t="n">
        <v>1094</v>
      </c>
      <c r="C10" s="5" t="n">
        <v>1106</v>
      </c>
    </row>
    <row r="11" spans="1:3">
      <c r="A11" s="4" t="s">
        <v>313</v>
      </c>
    </row>
    <row r="12" spans="1:3">
      <c r="A12" s="3" t="s">
        <v>309</v>
      </c>
    </row>
    <row r="13" spans="1:3">
      <c r="A13" s="4" t="s">
        <v>310</v>
      </c>
      <c r="B13" s="5" t="n">
        <v>4638</v>
      </c>
      <c r="C13" s="5" t="n">
        <v>3835</v>
      </c>
    </row>
    <row r="14" spans="1:3">
      <c r="A14" s="4" t="s">
        <v>314</v>
      </c>
    </row>
    <row r="15" spans="1:3">
      <c r="A15" s="3" t="s">
        <v>309</v>
      </c>
    </row>
    <row r="16" spans="1:3">
      <c r="A16" s="4" t="s">
        <v>310</v>
      </c>
      <c r="B16" s="5" t="n">
        <v>2682</v>
      </c>
      <c r="C16" s="5" t="n">
        <v>2673</v>
      </c>
    </row>
    <row r="17" spans="1:3">
      <c r="A17" s="4" t="s">
        <v>315</v>
      </c>
    </row>
    <row r="18" spans="1:3">
      <c r="A18" s="3" t="s">
        <v>309</v>
      </c>
    </row>
    <row r="19" spans="1:3">
      <c r="A19" s="4" t="s">
        <v>310</v>
      </c>
      <c r="B19" s="5" t="n">
        <v>2083</v>
      </c>
      <c r="C19" s="5" t="n">
        <v>1987</v>
      </c>
    </row>
    <row r="20" spans="1:3">
      <c r="A20" s="4" t="s">
        <v>316</v>
      </c>
    </row>
    <row r="21" spans="1:3">
      <c r="A21" s="3" t="s">
        <v>309</v>
      </c>
    </row>
    <row r="22" spans="1:3">
      <c r="A22" s="4" t="s">
        <v>310</v>
      </c>
      <c r="B22" s="5" t="n">
        <v>3299</v>
      </c>
      <c r="C22" s="5" t="n">
        <v>2405</v>
      </c>
    </row>
    <row r="23" spans="1:3">
      <c r="A23" s="4" t="s">
        <v>317</v>
      </c>
    </row>
    <row r="24" spans="1:3">
      <c r="A24" s="3" t="s">
        <v>309</v>
      </c>
    </row>
    <row r="25" spans="1:3">
      <c r="A25" s="4" t="s">
        <v>310</v>
      </c>
      <c r="B25" s="7" t="n">
        <v>8064</v>
      </c>
      <c r="C25" s="7" t="n">
        <v>70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18</v>
      </c>
      <c r="B1" s="2" t="s">
        <v>1</v>
      </c>
    </row>
    <row r="2" spans="1:2">
      <c r="B2" s="2" t="s">
        <v>319</v>
      </c>
    </row>
    <row r="3" spans="1:2">
      <c r="A3" s="3" t="s">
        <v>320</v>
      </c>
    </row>
    <row r="4" spans="1:2">
      <c r="A4" s="4" t="s">
        <v>321</v>
      </c>
      <c r="B4" s="5" t="n">
        <v>31339515</v>
      </c>
    </row>
    <row r="5" spans="1:2">
      <c r="A5" s="4" t="s">
        <v>322</v>
      </c>
      <c r="B5" s="5" t="n">
        <v>347500</v>
      </c>
    </row>
    <row r="6" spans="1:2">
      <c r="A6" s="4" t="s">
        <v>323</v>
      </c>
      <c r="B6" s="5" t="n">
        <v>-218882</v>
      </c>
    </row>
    <row r="7" spans="1:2">
      <c r="A7" s="4" t="s">
        <v>324</v>
      </c>
      <c r="B7" s="5" t="n">
        <v>-1413744</v>
      </c>
    </row>
    <row r="8" spans="1:2">
      <c r="A8" s="4" t="s">
        <v>325</v>
      </c>
      <c r="B8" s="5" t="n">
        <v>30054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326</v>
      </c>
      <c r="B1" s="2" t="s">
        <v>1</v>
      </c>
    </row>
    <row r="2" spans="1:2">
      <c r="B2" s="2" t="s">
        <v>319</v>
      </c>
    </row>
    <row r="3" spans="1:2">
      <c r="A3" s="3" t="s">
        <v>327</v>
      </c>
    </row>
    <row r="4" spans="1:2">
      <c r="A4" s="4" t="s">
        <v>321</v>
      </c>
      <c r="B4" s="5" t="n">
        <v>1126</v>
      </c>
    </row>
    <row r="5" spans="1:2">
      <c r="A5" s="4" t="s">
        <v>325</v>
      </c>
      <c r="B5" s="5" t="n">
        <v>938</v>
      </c>
    </row>
    <row r="6" spans="1:2">
      <c r="A6" s="4" t="s">
        <v>328</v>
      </c>
    </row>
    <row r="7" spans="1:2">
      <c r="A7" s="3" t="s">
        <v>327</v>
      </c>
    </row>
    <row r="8" spans="1:2">
      <c r="A8" s="4" t="s">
        <v>321</v>
      </c>
      <c r="B8" s="5" t="n">
        <v>183076</v>
      </c>
    </row>
    <row r="9" spans="1:2">
      <c r="A9" s="4" t="s">
        <v>322</v>
      </c>
      <c r="B9" s="5" t="n">
        <v>24923</v>
      </c>
    </row>
    <row r="10" spans="1:2">
      <c r="A10" s="4" t="s">
        <v>323</v>
      </c>
      <c r="B10" s="5" t="n">
        <v>-556</v>
      </c>
    </row>
    <row r="11" spans="1:2">
      <c r="A11" s="4" t="s">
        <v>329</v>
      </c>
      <c r="B11" s="5" t="n">
        <v>-14628</v>
      </c>
    </row>
    <row r="12" spans="1:2">
      <c r="A12" s="4" t="s">
        <v>325</v>
      </c>
      <c r="B12" s="5" t="n">
        <v>1928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294803</v>
      </c>
      <c r="C4" s="7" t="n">
        <v>276452</v>
      </c>
    </row>
    <row r="5" spans="1:3">
      <c r="A5" s="4" t="s">
        <v>86</v>
      </c>
      <c r="B5" s="5" t="n">
        <v>127126</v>
      </c>
      <c r="C5" s="5" t="n">
        <v>131247</v>
      </c>
    </row>
    <row r="6" spans="1:3">
      <c r="A6" s="4" t="s">
        <v>87</v>
      </c>
      <c r="B6" s="5" t="n">
        <v>421929</v>
      </c>
      <c r="C6" s="5" t="n">
        <v>407699</v>
      </c>
    </row>
    <row r="7" spans="1:3">
      <c r="A7" s="3" t="s">
        <v>88</v>
      </c>
    </row>
    <row r="8" spans="1:3">
      <c r="A8" s="4" t="s">
        <v>85</v>
      </c>
      <c r="B8" s="5" t="n">
        <v>167416</v>
      </c>
      <c r="C8" s="5" t="n">
        <v>154006</v>
      </c>
    </row>
    <row r="9" spans="1:3">
      <c r="A9" s="4" t="s">
        <v>86</v>
      </c>
      <c r="B9" s="5" t="n">
        <v>62164</v>
      </c>
      <c r="C9" s="5" t="n">
        <v>63453</v>
      </c>
    </row>
    <row r="10" spans="1:3">
      <c r="A10" s="4" t="s">
        <v>89</v>
      </c>
      <c r="B10" s="5" t="n">
        <v>229580</v>
      </c>
      <c r="C10" s="5" t="n">
        <v>217459</v>
      </c>
    </row>
    <row r="11" spans="1:3">
      <c r="A11" s="4" t="s">
        <v>90</v>
      </c>
      <c r="B11" s="5" t="n">
        <v>192349</v>
      </c>
      <c r="C11" s="5" t="n">
        <v>190240</v>
      </c>
    </row>
    <row r="12" spans="1:3">
      <c r="A12" s="3" t="s">
        <v>91</v>
      </c>
    </row>
    <row r="13" spans="1:3">
      <c r="A13" s="4" t="s">
        <v>92</v>
      </c>
      <c r="B13" s="5" t="n">
        <v>31150</v>
      </c>
      <c r="C13" s="5" t="n">
        <v>30242</v>
      </c>
    </row>
    <row r="14" spans="1:3">
      <c r="A14" s="4" t="s">
        <v>93</v>
      </c>
      <c r="B14" s="5" t="n">
        <v>38919</v>
      </c>
      <c r="C14" s="5" t="n">
        <v>38449</v>
      </c>
    </row>
    <row r="15" spans="1:3">
      <c r="A15" s="4" t="s">
        <v>94</v>
      </c>
      <c r="B15" s="5" t="n">
        <v>35433</v>
      </c>
      <c r="C15" s="5" t="n">
        <v>31832</v>
      </c>
    </row>
    <row r="16" spans="1:3">
      <c r="A16" s="4" t="s">
        <v>95</v>
      </c>
      <c r="B16" s="5" t="n">
        <v>105502</v>
      </c>
      <c r="C16" s="5" t="n">
        <v>100523</v>
      </c>
    </row>
    <row r="17" spans="1:3">
      <c r="A17" s="4" t="s">
        <v>96</v>
      </c>
      <c r="B17" s="5" t="n">
        <v>86847</v>
      </c>
      <c r="C17" s="5" t="n">
        <v>89717</v>
      </c>
    </row>
    <row r="18" spans="1:3">
      <c r="A18" s="4" t="s">
        <v>97</v>
      </c>
      <c r="B18" s="5" t="n">
        <v>-25354</v>
      </c>
      <c r="C18" s="5" t="n">
        <v>-29020</v>
      </c>
    </row>
    <row r="19" spans="1:3">
      <c r="A19" s="4" t="s">
        <v>98</v>
      </c>
      <c r="B19" s="5" t="n">
        <v>438</v>
      </c>
      <c r="C19" s="5" t="n">
        <v>-71</v>
      </c>
    </row>
    <row r="20" spans="1:3">
      <c r="A20" s="4" t="s">
        <v>99</v>
      </c>
      <c r="C20" s="5" t="n">
        <v>-2326</v>
      </c>
    </row>
    <row r="21" spans="1:3">
      <c r="A21" s="4" t="s">
        <v>100</v>
      </c>
      <c r="B21" s="5" t="n">
        <v>61931</v>
      </c>
      <c r="C21" s="5" t="n">
        <v>58300</v>
      </c>
    </row>
    <row r="22" spans="1:3">
      <c r="A22" s="4" t="s">
        <v>101</v>
      </c>
      <c r="B22" s="5" t="n">
        <v>10681</v>
      </c>
      <c r="C22" s="5" t="n">
        <v>10153</v>
      </c>
    </row>
    <row r="23" spans="1:3">
      <c r="A23" s="4" t="s">
        <v>102</v>
      </c>
      <c r="B23" s="7" t="n">
        <v>51250</v>
      </c>
      <c r="C23" s="7" t="n">
        <v>48147</v>
      </c>
    </row>
    <row r="24" spans="1:3">
      <c r="A24" s="4" t="s">
        <v>103</v>
      </c>
      <c r="B24" s="8" t="n">
        <v>0.25</v>
      </c>
      <c r="C24" s="8" t="n">
        <v>0.24</v>
      </c>
    </row>
    <row r="25" spans="1:3">
      <c r="A25" s="4" t="s">
        <v>104</v>
      </c>
      <c r="B25" s="8" t="n">
        <v>0.24</v>
      </c>
      <c r="C25" s="8" t="n">
        <v>0.23</v>
      </c>
    </row>
    <row r="26" spans="1:3">
      <c r="A26" s="4" t="s">
        <v>105</v>
      </c>
      <c r="B26" s="5" t="n">
        <v>206993</v>
      </c>
      <c r="C26" s="5" t="n">
        <v>203376</v>
      </c>
    </row>
    <row r="27" spans="1:3">
      <c r="A27" s="4" t="s">
        <v>106</v>
      </c>
      <c r="B27" s="5" t="n">
        <v>217656</v>
      </c>
      <c r="C27" s="5" t="n">
        <v>209704</v>
      </c>
    </row>
    <row r="28" spans="1:3">
      <c r="A28" s="4" t="s">
        <v>107</v>
      </c>
      <c r="B28" s="8" t="n">
        <v>0.07000000000000001</v>
      </c>
      <c r="C28" s="9" t="n">
        <v>0.0625</v>
      </c>
    </row>
    <row r="29" spans="1:3">
      <c r="A29" s="4" t="s">
        <v>102</v>
      </c>
      <c r="B29" s="7" t="n">
        <v>51250</v>
      </c>
      <c r="C29" s="7" t="n">
        <v>48147</v>
      </c>
    </row>
    <row r="30" spans="1:3">
      <c r="A30" s="3" t="s">
        <v>108</v>
      </c>
    </row>
    <row r="31" spans="1:3">
      <c r="A31" s="4" t="s">
        <v>109</v>
      </c>
      <c r="B31" s="5" t="n">
        <v>5217</v>
      </c>
      <c r="C31" s="5" t="n">
        <v>10779</v>
      </c>
    </row>
    <row r="32" spans="1:3">
      <c r="A32" s="4" t="s">
        <v>110</v>
      </c>
      <c r="B32" s="5" t="n">
        <v>5217</v>
      </c>
      <c r="C32" s="5" t="n">
        <v>10779</v>
      </c>
    </row>
    <row r="33" spans="1:3">
      <c r="A33" s="4" t="s">
        <v>111</v>
      </c>
      <c r="B33" s="7" t="n">
        <v>56467</v>
      </c>
      <c r="C33" s="7" t="n">
        <v>58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30</v>
      </c>
      <c r="B1" s="2" t="s">
        <v>1</v>
      </c>
      <c r="D1" s="2" t="s">
        <v>331</v>
      </c>
    </row>
    <row r="2" spans="1:4">
      <c r="B2" s="2" t="s">
        <v>2</v>
      </c>
      <c r="C2" s="2" t="s">
        <v>83</v>
      </c>
      <c r="D2" s="2" t="s">
        <v>25</v>
      </c>
    </row>
    <row r="3" spans="1:4">
      <c r="A3" s="3" t="s">
        <v>163</v>
      </c>
    </row>
    <row r="4" spans="1:4">
      <c r="A4" s="4" t="s">
        <v>332</v>
      </c>
      <c r="B4" s="4" t="s">
        <v>333</v>
      </c>
      <c r="C4" s="4" t="s">
        <v>334</v>
      </c>
    </row>
    <row r="5" spans="1:4">
      <c r="A5" s="4" t="s">
        <v>335</v>
      </c>
      <c r="B5" s="4" t="s">
        <v>336</v>
      </c>
      <c r="D5" s="4" t="s">
        <v>3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339</v>
      </c>
    </row>
    <row r="3" spans="1:2">
      <c r="A3" s="3" t="s">
        <v>166</v>
      </c>
    </row>
    <row r="4" spans="1:2">
      <c r="A4" s="4" t="s">
        <v>340</v>
      </c>
      <c r="B4" s="7" t="n">
        <v>411045</v>
      </c>
    </row>
    <row r="5" spans="1:2">
      <c r="A5" s="4" t="s">
        <v>341</v>
      </c>
      <c r="B5" s="7" t="n">
        <v>50482</v>
      </c>
    </row>
    <row r="6" spans="1:2">
      <c r="A6" s="4" t="s">
        <v>342</v>
      </c>
      <c r="B6" s="8" t="n">
        <v>0.25</v>
      </c>
    </row>
    <row r="7" spans="1:2">
      <c r="A7" s="4" t="s">
        <v>343</v>
      </c>
      <c r="B7" s="8" t="n">
        <v>0.24</v>
      </c>
    </row>
    <row r="8" spans="1:2">
      <c r="A8" s="4" t="s">
        <v>344</v>
      </c>
      <c r="B8" s="5" t="n">
        <v>203376</v>
      </c>
    </row>
    <row r="9" spans="1:2">
      <c r="A9" s="4" t="s">
        <v>345</v>
      </c>
      <c r="B9" s="5" t="n">
        <v>2097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68</v>
      </c>
      <c r="C1" s="2" t="s">
        <v>2</v>
      </c>
      <c r="D1" s="2" t="s">
        <v>25</v>
      </c>
    </row>
    <row r="2" spans="1:4">
      <c r="A2" s="3" t="s">
        <v>347</v>
      </c>
    </row>
    <row r="3" spans="1:4">
      <c r="A3" s="4" t="s">
        <v>348</v>
      </c>
      <c r="B3" s="4" t="s">
        <v>349</v>
      </c>
    </row>
    <row r="4" spans="1:4">
      <c r="A4" s="4" t="s">
        <v>350</v>
      </c>
    </row>
    <row r="5" spans="1:4">
      <c r="A5" s="3" t="s">
        <v>347</v>
      </c>
    </row>
    <row r="6" spans="1:4">
      <c r="A6" s="4" t="s">
        <v>351</v>
      </c>
      <c r="B6" s="7" t="n">
        <v>600000000</v>
      </c>
    </row>
    <row r="7" spans="1:4">
      <c r="A7" s="4" t="s">
        <v>272</v>
      </c>
      <c r="B7" s="4" t="s">
        <v>273</v>
      </c>
      <c r="C7" s="4" t="s">
        <v>273</v>
      </c>
      <c r="D7" s="4" t="s">
        <v>273</v>
      </c>
    </row>
    <row r="8" spans="1:4">
      <c r="A8" s="4" t="s">
        <v>274</v>
      </c>
      <c r="B8" s="5" t="n">
        <v>2023</v>
      </c>
      <c r="C8" s="5" t="n">
        <v>20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83</v>
      </c>
      <c r="D2" s="2" t="s">
        <v>25</v>
      </c>
    </row>
    <row r="3" spans="1:4">
      <c r="A3" s="3" t="s">
        <v>347</v>
      </c>
    </row>
    <row r="4" spans="1:4">
      <c r="A4" s="4" t="s">
        <v>27</v>
      </c>
      <c r="B4" s="7" t="n">
        <v>74077</v>
      </c>
      <c r="D4" s="7" t="n">
        <v>64057</v>
      </c>
    </row>
    <row r="5" spans="1:4">
      <c r="A5" s="4" t="s">
        <v>353</v>
      </c>
      <c r="B5" s="5" t="n">
        <v>264076</v>
      </c>
      <c r="D5" s="5" t="n">
        <v>243900</v>
      </c>
    </row>
    <row r="6" spans="1:4">
      <c r="A6" s="4" t="s">
        <v>29</v>
      </c>
      <c r="B6" s="5" t="n">
        <v>11942</v>
      </c>
    </row>
    <row r="7" spans="1:4">
      <c r="A7" s="4" t="s">
        <v>30</v>
      </c>
      <c r="B7" s="5" t="n">
        <v>35559</v>
      </c>
      <c r="D7" s="5" t="n">
        <v>38742</v>
      </c>
    </row>
    <row r="8" spans="1:4">
      <c r="A8" s="4" t="s">
        <v>31</v>
      </c>
      <c r="D8" s="5" t="n">
        <v>12166</v>
      </c>
    </row>
    <row r="9" spans="1:4">
      <c r="A9" s="4" t="s">
        <v>32</v>
      </c>
      <c r="B9" s="5" t="n">
        <v>543</v>
      </c>
      <c r="D9" s="5" t="n">
        <v>592</v>
      </c>
    </row>
    <row r="10" spans="1:4">
      <c r="A10" s="4" t="s">
        <v>40</v>
      </c>
      <c r="B10" s="5" t="n">
        <v>101994</v>
      </c>
      <c r="D10" s="5" t="n">
        <v>100956</v>
      </c>
    </row>
    <row r="11" spans="1:4">
      <c r="A11" s="4" t="s">
        <v>354</v>
      </c>
      <c r="B11" s="5" t="n">
        <v>2041</v>
      </c>
      <c r="D11" s="5" t="n">
        <v>2324</v>
      </c>
    </row>
    <row r="12" spans="1:4">
      <c r="A12" s="4" t="s">
        <v>355</v>
      </c>
      <c r="B12" s="5" t="n">
        <v>22076</v>
      </c>
    </row>
    <row r="13" spans="1:4">
      <c r="A13" s="4" t="s">
        <v>356</v>
      </c>
      <c r="B13" s="5" t="n">
        <v>5037276</v>
      </c>
      <c r="D13" s="5" t="n">
        <v>5076779</v>
      </c>
    </row>
    <row r="14" spans="1:4">
      <c r="A14" s="4" t="s">
        <v>44</v>
      </c>
      <c r="B14" s="5" t="n">
        <v>5549584</v>
      </c>
      <c r="D14" s="5" t="n">
        <v>5539516</v>
      </c>
    </row>
    <row r="15" spans="1:4">
      <c r="A15" s="4" t="s">
        <v>357</v>
      </c>
      <c r="B15" s="5" t="n">
        <v>37338</v>
      </c>
      <c r="D15" s="5" t="n">
        <v>37863</v>
      </c>
    </row>
    <row r="16" spans="1:4">
      <c r="A16" s="4" t="s">
        <v>47</v>
      </c>
      <c r="B16" s="5" t="n">
        <v>17637</v>
      </c>
      <c r="D16" s="5" t="n">
        <v>27087</v>
      </c>
    </row>
    <row r="17" spans="1:4">
      <c r="A17" s="4" t="s">
        <v>124</v>
      </c>
      <c r="B17" s="5" t="n">
        <v>110688</v>
      </c>
      <c r="D17" s="5" t="n">
        <v>168078</v>
      </c>
    </row>
    <row r="18" spans="1:4">
      <c r="A18" s="4" t="s">
        <v>48</v>
      </c>
      <c r="B18" s="5" t="n">
        <v>16182</v>
      </c>
      <c r="D18" s="5" t="n">
        <v>6031</v>
      </c>
    </row>
    <row r="19" spans="1:4">
      <c r="A19" s="4" t="s">
        <v>52</v>
      </c>
      <c r="B19" s="5" t="n">
        <v>193024</v>
      </c>
      <c r="D19" s="5" t="n">
        <v>204601</v>
      </c>
    </row>
    <row r="20" spans="1:4">
      <c r="A20" s="4" t="s">
        <v>358</v>
      </c>
      <c r="B20" s="5" t="n">
        <v>1949232</v>
      </c>
      <c r="D20" s="5" t="n">
        <v>2007332</v>
      </c>
    </row>
    <row r="21" spans="1:4">
      <c r="A21" s="4" t="s">
        <v>55</v>
      </c>
      <c r="B21" s="5" t="n">
        <v>120621</v>
      </c>
      <c r="D21" s="5" t="n">
        <v>118679</v>
      </c>
    </row>
    <row r="22" spans="1:4">
      <c r="A22" s="4" t="s">
        <v>354</v>
      </c>
      <c r="B22" s="5" t="n">
        <v>288954</v>
      </c>
      <c r="D22" s="5" t="n">
        <v>283457</v>
      </c>
    </row>
    <row r="23" spans="1:4">
      <c r="A23" s="4" t="s">
        <v>56</v>
      </c>
      <c r="B23" s="5" t="n">
        <v>2733676</v>
      </c>
      <c r="D23" s="5" t="n">
        <v>2853128</v>
      </c>
    </row>
    <row r="24" spans="1:4">
      <c r="A24" s="4" t="s">
        <v>67</v>
      </c>
      <c r="B24" s="5" t="n">
        <v>2815908</v>
      </c>
      <c r="D24" s="5" t="n">
        <v>2686388</v>
      </c>
    </row>
    <row r="25" spans="1:4">
      <c r="A25" s="4" t="s">
        <v>68</v>
      </c>
      <c r="B25" s="5" t="n">
        <v>5549584</v>
      </c>
      <c r="D25" s="5" t="n">
        <v>5539516</v>
      </c>
    </row>
    <row r="26" spans="1:4">
      <c r="A26" s="4" t="s">
        <v>147</v>
      </c>
      <c r="B26" s="5" t="n">
        <v>421929</v>
      </c>
      <c r="C26" s="7" t="n">
        <v>407699</v>
      </c>
    </row>
    <row r="27" spans="1:4">
      <c r="A27" s="4" t="s">
        <v>359</v>
      </c>
      <c r="B27" s="5" t="n">
        <v>229580</v>
      </c>
      <c r="C27" s="5" t="n">
        <v>217459</v>
      </c>
    </row>
    <row r="28" spans="1:4">
      <c r="A28" s="4" t="s">
        <v>90</v>
      </c>
      <c r="B28" s="5" t="n">
        <v>192349</v>
      </c>
      <c r="C28" s="5" t="n">
        <v>190240</v>
      </c>
    </row>
    <row r="29" spans="1:4">
      <c r="A29" s="3" t="s">
        <v>91</v>
      </c>
    </row>
    <row r="30" spans="1:4">
      <c r="A30" s="4" t="s">
        <v>92</v>
      </c>
      <c r="B30" s="5" t="n">
        <v>31150</v>
      </c>
      <c r="C30" s="5" t="n">
        <v>30242</v>
      </c>
    </row>
    <row r="31" spans="1:4">
      <c r="A31" s="4" t="s">
        <v>93</v>
      </c>
      <c r="B31" s="5" t="n">
        <v>38919</v>
      </c>
      <c r="C31" s="5" t="n">
        <v>38449</v>
      </c>
    </row>
    <row r="32" spans="1:4">
      <c r="A32" s="4" t="s">
        <v>94</v>
      </c>
      <c r="B32" s="5" t="n">
        <v>35433</v>
      </c>
      <c r="C32" s="5" t="n">
        <v>31832</v>
      </c>
    </row>
    <row r="33" spans="1:4">
      <c r="A33" s="4" t="s">
        <v>95</v>
      </c>
      <c r="B33" s="5" t="n">
        <v>105502</v>
      </c>
      <c r="C33" s="5" t="n">
        <v>100523</v>
      </c>
    </row>
    <row r="34" spans="1:4">
      <c r="A34" s="4" t="s">
        <v>96</v>
      </c>
      <c r="B34" s="5" t="n">
        <v>86847</v>
      </c>
      <c r="C34" s="5" t="n">
        <v>89717</v>
      </c>
    </row>
    <row r="35" spans="1:4">
      <c r="A35" s="4" t="s">
        <v>97</v>
      </c>
      <c r="B35" s="5" t="n">
        <v>-25354</v>
      </c>
      <c r="C35" s="5" t="n">
        <v>-29020</v>
      </c>
    </row>
    <row r="36" spans="1:4">
      <c r="A36" s="4" t="s">
        <v>360</v>
      </c>
      <c r="B36" s="5" t="n">
        <v>438</v>
      </c>
      <c r="C36" s="5" t="n">
        <v>-71</v>
      </c>
    </row>
    <row r="37" spans="1:4">
      <c r="A37" s="4" t="s">
        <v>99</v>
      </c>
      <c r="C37" s="5" t="n">
        <v>-2326</v>
      </c>
    </row>
    <row r="38" spans="1:4">
      <c r="A38" s="4" t="s">
        <v>100</v>
      </c>
      <c r="B38" s="5" t="n">
        <v>61931</v>
      </c>
      <c r="C38" s="5" t="n">
        <v>58300</v>
      </c>
    </row>
    <row r="39" spans="1:4">
      <c r="A39" s="4" t="s">
        <v>101</v>
      </c>
      <c r="B39" s="5" t="n">
        <v>10681</v>
      </c>
      <c r="C39" s="5" t="n">
        <v>10153</v>
      </c>
    </row>
    <row r="40" spans="1:4">
      <c r="A40" s="4" t="s">
        <v>102</v>
      </c>
      <c r="B40" s="5" t="n">
        <v>51250</v>
      </c>
      <c r="C40" s="5" t="n">
        <v>48147</v>
      </c>
    </row>
    <row r="41" spans="1:4">
      <c r="A41" s="3" t="s">
        <v>108</v>
      </c>
    </row>
    <row r="42" spans="1:4">
      <c r="A42" s="4" t="s">
        <v>109</v>
      </c>
      <c r="B42" s="5" t="n">
        <v>5217</v>
      </c>
      <c r="C42" s="5" t="n">
        <v>10779</v>
      </c>
    </row>
    <row r="43" spans="1:4">
      <c r="A43" s="4" t="s">
        <v>111</v>
      </c>
      <c r="B43" s="5" t="n">
        <v>56467</v>
      </c>
      <c r="C43" s="5" t="n">
        <v>58926</v>
      </c>
    </row>
    <row r="44" spans="1:4">
      <c r="A44" s="3" t="s">
        <v>361</v>
      </c>
    </row>
    <row r="45" spans="1:4">
      <c r="A45" s="4" t="s">
        <v>102</v>
      </c>
      <c r="B45" s="5" t="n">
        <v>51250</v>
      </c>
      <c r="C45" s="5" t="n">
        <v>48147</v>
      </c>
    </row>
    <row r="46" spans="1:4">
      <c r="A46" s="4" t="s">
        <v>362</v>
      </c>
      <c r="B46" s="5" t="n">
        <v>64347</v>
      </c>
      <c r="C46" s="5" t="n">
        <v>68308</v>
      </c>
    </row>
    <row r="47" spans="1:4">
      <c r="A47" s="4" t="s">
        <v>363</v>
      </c>
      <c r="B47" s="5" t="n">
        <v>-45653</v>
      </c>
      <c r="C47" s="5" t="n">
        <v>-58567</v>
      </c>
    </row>
    <row r="48" spans="1:4">
      <c r="A48" s="4" t="s">
        <v>126</v>
      </c>
      <c r="B48" s="5" t="n">
        <v>69944</v>
      </c>
      <c r="C48" s="5" t="n">
        <v>57888</v>
      </c>
    </row>
    <row r="49" spans="1:4">
      <c r="A49" s="3" t="s">
        <v>364</v>
      </c>
    </row>
    <row r="50" spans="1:4">
      <c r="A50" s="4" t="s">
        <v>128</v>
      </c>
      <c r="B50" s="5" t="n">
        <v>-7163</v>
      </c>
      <c r="C50" s="5" t="n">
        <v>-5990</v>
      </c>
    </row>
    <row r="51" spans="1:4">
      <c r="A51" s="4" t="s">
        <v>129</v>
      </c>
      <c r="B51" s="5" t="n">
        <v>-191</v>
      </c>
      <c r="C51" s="5" t="n">
        <v>1805</v>
      </c>
    </row>
    <row r="52" spans="1:4">
      <c r="A52" s="4" t="s">
        <v>130</v>
      </c>
      <c r="B52" s="5" t="n">
        <v>-3945</v>
      </c>
      <c r="C52" s="5" t="n">
        <v>-3277</v>
      </c>
    </row>
    <row r="53" spans="1:4">
      <c r="A53" s="4" t="s">
        <v>131</v>
      </c>
      <c r="B53" s="5" t="n">
        <v>-11299</v>
      </c>
      <c r="C53" s="5" t="n">
        <v>-7462</v>
      </c>
    </row>
    <row r="54" spans="1:4">
      <c r="A54" s="3" t="s">
        <v>365</v>
      </c>
    </row>
    <row r="55" spans="1:4">
      <c r="A55" s="4" t="s">
        <v>133</v>
      </c>
      <c r="B55" s="5" t="n">
        <v>45000</v>
      </c>
      <c r="C55" s="5" t="n">
        <v>45000</v>
      </c>
    </row>
    <row r="56" spans="1:4">
      <c r="A56" s="4" t="s">
        <v>134</v>
      </c>
      <c r="B56" s="5" t="n">
        <v>-106250</v>
      </c>
      <c r="C56" s="5" t="n">
        <v>-105200</v>
      </c>
    </row>
    <row r="57" spans="1:4">
      <c r="A57" s="4" t="s">
        <v>366</v>
      </c>
      <c r="B57" s="5" t="n">
        <v>12457</v>
      </c>
      <c r="C57" s="5" t="n">
        <v>713</v>
      </c>
    </row>
    <row r="58" spans="1:4">
      <c r="A58" s="4" t="s">
        <v>137</v>
      </c>
      <c r="C58" s="5" t="n">
        <v>-1363</v>
      </c>
    </row>
    <row r="59" spans="1:4">
      <c r="A59" s="4" t="s">
        <v>139</v>
      </c>
      <c r="B59" s="5" t="n">
        <v>-48793</v>
      </c>
      <c r="C59" s="5" t="n">
        <v>-60850</v>
      </c>
    </row>
    <row r="60" spans="1:4">
      <c r="A60" s="4" t="s">
        <v>140</v>
      </c>
      <c r="B60" s="5" t="n">
        <v>119</v>
      </c>
      <c r="C60" s="5" t="n">
        <v>1663</v>
      </c>
    </row>
    <row r="61" spans="1:4">
      <c r="A61" s="4" t="s">
        <v>141</v>
      </c>
      <c r="B61" s="5" t="n">
        <v>9971</v>
      </c>
      <c r="C61" s="5" t="n">
        <v>-8761</v>
      </c>
    </row>
    <row r="62" spans="1:4">
      <c r="A62" s="4" t="s">
        <v>142</v>
      </c>
      <c r="B62" s="5" t="n">
        <v>64649</v>
      </c>
      <c r="C62" s="5" t="n">
        <v>119674</v>
      </c>
    </row>
    <row r="63" spans="1:4">
      <c r="A63" s="4" t="s">
        <v>143</v>
      </c>
      <c r="B63" s="5" t="n">
        <v>74620</v>
      </c>
      <c r="C63" s="5" t="n">
        <v>110913</v>
      </c>
    </row>
    <row r="64" spans="1:4">
      <c r="A64" s="4" t="s">
        <v>367</v>
      </c>
    </row>
    <row r="65" spans="1:4">
      <c r="A65" s="3" t="s">
        <v>347</v>
      </c>
    </row>
    <row r="66" spans="1:4">
      <c r="A66" s="4" t="s">
        <v>368</v>
      </c>
      <c r="B66" s="5" t="n">
        <v>3512062</v>
      </c>
      <c r="D66" s="5" t="n">
        <v>3373730</v>
      </c>
    </row>
    <row r="67" spans="1:4">
      <c r="A67" s="4" t="s">
        <v>44</v>
      </c>
      <c r="B67" s="5" t="n">
        <v>3512062</v>
      </c>
      <c r="D67" s="5" t="n">
        <v>3373730</v>
      </c>
    </row>
    <row r="68" spans="1:4">
      <c r="A68" s="4" t="s">
        <v>124</v>
      </c>
      <c r="B68" s="5" t="n">
        <v>7344</v>
      </c>
      <c r="D68" s="5" t="n">
        <v>16157</v>
      </c>
    </row>
    <row r="69" spans="1:4">
      <c r="A69" s="4" t="s">
        <v>358</v>
      </c>
      <c r="B69" s="5" t="n">
        <v>600000</v>
      </c>
      <c r="D69" s="5" t="n">
        <v>600000</v>
      </c>
    </row>
    <row r="70" spans="1:4">
      <c r="A70" s="4" t="s">
        <v>369</v>
      </c>
      <c r="B70" s="5" t="n">
        <v>88810</v>
      </c>
      <c r="D70" s="5" t="n">
        <v>71185</v>
      </c>
    </row>
    <row r="71" spans="1:4">
      <c r="A71" s="4" t="s">
        <v>56</v>
      </c>
      <c r="B71" s="5" t="n">
        <v>696154</v>
      </c>
      <c r="D71" s="5" t="n">
        <v>687342</v>
      </c>
    </row>
    <row r="72" spans="1:4">
      <c r="A72" s="4" t="s">
        <v>67</v>
      </c>
      <c r="B72" s="5" t="n">
        <v>2815908</v>
      </c>
      <c r="D72" s="5" t="n">
        <v>2686388</v>
      </c>
    </row>
    <row r="73" spans="1:4">
      <c r="A73" s="4" t="s">
        <v>68</v>
      </c>
      <c r="B73" s="5" t="n">
        <v>3512062</v>
      </c>
      <c r="D73" s="5" t="n">
        <v>3373730</v>
      </c>
    </row>
    <row r="74" spans="1:4">
      <c r="A74" s="3" t="s">
        <v>91</v>
      </c>
    </row>
    <row r="75" spans="1:4">
      <c r="A75" s="4" t="s">
        <v>97</v>
      </c>
      <c r="B75" s="5" t="n">
        <v>-8813</v>
      </c>
      <c r="C75" s="5" t="n">
        <v>-8813</v>
      </c>
    </row>
    <row r="76" spans="1:4">
      <c r="A76" s="4" t="s">
        <v>370</v>
      </c>
      <c r="B76" s="5" t="n">
        <v>60063</v>
      </c>
      <c r="C76" s="5" t="n">
        <v>56960</v>
      </c>
    </row>
    <row r="77" spans="1:4">
      <c r="A77" s="4" t="s">
        <v>100</v>
      </c>
      <c r="B77" s="5" t="n">
        <v>51250</v>
      </c>
      <c r="C77" s="5" t="n">
        <v>48147</v>
      </c>
    </row>
    <row r="78" spans="1:4">
      <c r="A78" s="4" t="s">
        <v>102</v>
      </c>
      <c r="B78" s="5" t="n">
        <v>51250</v>
      </c>
      <c r="C78" s="5" t="n">
        <v>48147</v>
      </c>
    </row>
    <row r="79" spans="1:4">
      <c r="A79" s="3" t="s">
        <v>108</v>
      </c>
    </row>
    <row r="80" spans="1:4">
      <c r="A80" s="4" t="s">
        <v>109</v>
      </c>
      <c r="B80" s="5" t="n">
        <v>5217</v>
      </c>
      <c r="C80" s="5" t="n">
        <v>10779</v>
      </c>
    </row>
    <row r="81" spans="1:4">
      <c r="A81" s="4" t="s">
        <v>111</v>
      </c>
      <c r="B81" s="5" t="n">
        <v>56467</v>
      </c>
      <c r="C81" s="5" t="n">
        <v>58926</v>
      </c>
    </row>
    <row r="82" spans="1:4">
      <c r="A82" s="3" t="s">
        <v>361</v>
      </c>
    </row>
    <row r="83" spans="1:4">
      <c r="A83" s="4" t="s">
        <v>102</v>
      </c>
      <c r="B83" s="5" t="n">
        <v>51250</v>
      </c>
      <c r="C83" s="5" t="n">
        <v>48147</v>
      </c>
    </row>
    <row r="84" spans="1:4">
      <c r="A84" s="4" t="s">
        <v>371</v>
      </c>
      <c r="B84" s="5" t="n">
        <v>17626</v>
      </c>
      <c r="C84" s="5" t="n">
        <v>17625</v>
      </c>
    </row>
    <row r="85" spans="1:4">
      <c r="A85" s="4" t="s">
        <v>370</v>
      </c>
      <c r="B85" s="5" t="n">
        <v>-60063</v>
      </c>
      <c r="C85" s="5" t="n">
        <v>-56960</v>
      </c>
    </row>
    <row r="86" spans="1:4">
      <c r="A86" s="4" t="s">
        <v>363</v>
      </c>
      <c r="B86" s="5" t="n">
        <v>-8813</v>
      </c>
      <c r="C86" s="5" t="n">
        <v>-8812</v>
      </c>
    </row>
    <row r="87" spans="1:4">
      <c r="A87" s="4" t="s">
        <v>372</v>
      </c>
    </row>
    <row r="88" spans="1:4">
      <c r="A88" s="3" t="s">
        <v>347</v>
      </c>
    </row>
    <row r="89" spans="1:4">
      <c r="A89" s="4" t="s">
        <v>27</v>
      </c>
      <c r="B89" s="5" t="n">
        <v>10952</v>
      </c>
      <c r="D89" s="5" t="n">
        <v>21191</v>
      </c>
    </row>
    <row r="90" spans="1:4">
      <c r="A90" s="4" t="s">
        <v>353</v>
      </c>
      <c r="B90" s="5" t="n">
        <v>177378</v>
      </c>
      <c r="D90" s="5" t="n">
        <v>173997</v>
      </c>
    </row>
    <row r="91" spans="1:4">
      <c r="A91" s="4" t="s">
        <v>29</v>
      </c>
      <c r="B91" s="5" t="n">
        <v>11156</v>
      </c>
    </row>
    <row r="92" spans="1:4">
      <c r="A92" s="4" t="s">
        <v>30</v>
      </c>
      <c r="B92" s="5" t="n">
        <v>16100</v>
      </c>
      <c r="D92" s="5" t="n">
        <v>19770</v>
      </c>
    </row>
    <row r="93" spans="1:4">
      <c r="A93" s="4" t="s">
        <v>31</v>
      </c>
      <c r="D93" s="5" t="n">
        <v>6366</v>
      </c>
    </row>
    <row r="94" spans="1:4">
      <c r="A94" s="4" t="s">
        <v>32</v>
      </c>
      <c r="B94" s="5" t="n">
        <v>543</v>
      </c>
      <c r="D94" s="5" t="n">
        <v>592</v>
      </c>
    </row>
    <row r="95" spans="1:4">
      <c r="A95" s="4" t="s">
        <v>40</v>
      </c>
      <c r="B95" s="5" t="n">
        <v>61058</v>
      </c>
      <c r="D95" s="5" t="n">
        <v>60774</v>
      </c>
    </row>
    <row r="96" spans="1:4">
      <c r="A96" s="4" t="s">
        <v>368</v>
      </c>
      <c r="B96" s="5" t="n">
        <v>982351</v>
      </c>
      <c r="D96" s="5" t="n">
        <v>938794</v>
      </c>
    </row>
    <row r="97" spans="1:4">
      <c r="A97" s="4" t="s">
        <v>373</v>
      </c>
      <c r="B97" s="5" t="n">
        <v>265532</v>
      </c>
      <c r="D97" s="5" t="n">
        <v>199503</v>
      </c>
    </row>
    <row r="98" spans="1:4">
      <c r="A98" s="4" t="s">
        <v>355</v>
      </c>
      <c r="B98" s="5" t="n">
        <v>21406</v>
      </c>
    </row>
    <row r="99" spans="1:4">
      <c r="A99" s="4" t="s">
        <v>356</v>
      </c>
      <c r="B99" s="5" t="n">
        <v>3836385</v>
      </c>
      <c r="D99" s="5" t="n">
        <v>3871503</v>
      </c>
    </row>
    <row r="100" spans="1:4">
      <c r="A100" s="4" t="s">
        <v>44</v>
      </c>
      <c r="B100" s="5" t="n">
        <v>5382861</v>
      </c>
      <c r="D100" s="5" t="n">
        <v>5292490</v>
      </c>
    </row>
    <row r="101" spans="1:4">
      <c r="A101" s="4" t="s">
        <v>357</v>
      </c>
      <c r="B101" s="5" t="n">
        <v>12199</v>
      </c>
      <c r="D101" s="5" t="n">
        <v>12626</v>
      </c>
    </row>
    <row r="102" spans="1:4">
      <c r="A102" s="4" t="s">
        <v>47</v>
      </c>
      <c r="B102" s="5" t="n">
        <v>8441</v>
      </c>
      <c r="D102" s="5" t="n">
        <v>19223</v>
      </c>
    </row>
    <row r="103" spans="1:4">
      <c r="A103" s="4" t="s">
        <v>124</v>
      </c>
      <c r="B103" s="5" t="n">
        <v>57597</v>
      </c>
      <c r="D103" s="5" t="n">
        <v>96540</v>
      </c>
    </row>
    <row r="104" spans="1:4">
      <c r="A104" s="4" t="s">
        <v>48</v>
      </c>
      <c r="B104" s="5" t="n">
        <v>13140</v>
      </c>
    </row>
    <row r="105" spans="1:4">
      <c r="A105" s="4" t="s">
        <v>52</v>
      </c>
      <c r="B105" s="5" t="n">
        <v>163056</v>
      </c>
      <c r="D105" s="5" t="n">
        <v>182181</v>
      </c>
    </row>
    <row r="106" spans="1:4">
      <c r="A106" s="4" t="s">
        <v>358</v>
      </c>
      <c r="B106" s="5" t="n">
        <v>1154848</v>
      </c>
      <c r="D106" s="5" t="n">
        <v>1197576</v>
      </c>
    </row>
    <row r="107" spans="1:4">
      <c r="A107" s="4" t="s">
        <v>55</v>
      </c>
      <c r="B107" s="5" t="n">
        <v>83125</v>
      </c>
      <c r="D107" s="5" t="n">
        <v>82239</v>
      </c>
    </row>
    <row r="108" spans="1:4">
      <c r="A108" s="4" t="s">
        <v>369</v>
      </c>
      <c r="B108" s="5" t="n">
        <v>116137</v>
      </c>
      <c r="D108" s="5" t="n">
        <v>74005</v>
      </c>
    </row>
    <row r="109" spans="1:4">
      <c r="A109" s="4" t="s">
        <v>354</v>
      </c>
      <c r="B109" s="5" t="n">
        <v>262256</v>
      </c>
      <c r="D109" s="5" t="n">
        <v>254370</v>
      </c>
    </row>
    <row r="110" spans="1:4">
      <c r="A110" s="4" t="s">
        <v>56</v>
      </c>
      <c r="B110" s="5" t="n">
        <v>1870799</v>
      </c>
      <c r="D110" s="5" t="n">
        <v>1918760</v>
      </c>
    </row>
    <row r="111" spans="1:4">
      <c r="A111" s="4" t="s">
        <v>67</v>
      </c>
      <c r="B111" s="5" t="n">
        <v>3512062</v>
      </c>
      <c r="D111" s="5" t="n">
        <v>3373730</v>
      </c>
    </row>
    <row r="112" spans="1:4">
      <c r="A112" s="4" t="s">
        <v>68</v>
      </c>
      <c r="B112" s="5" t="n">
        <v>5382861</v>
      </c>
      <c r="D112" s="5" t="n">
        <v>5292490</v>
      </c>
    </row>
    <row r="113" spans="1:4">
      <c r="A113" s="4" t="s">
        <v>147</v>
      </c>
      <c r="B113" s="5" t="n">
        <v>287651</v>
      </c>
      <c r="C113" s="5" t="n">
        <v>286034</v>
      </c>
    </row>
    <row r="114" spans="1:4">
      <c r="A114" s="4" t="s">
        <v>359</v>
      </c>
      <c r="B114" s="5" t="n">
        <v>149678</v>
      </c>
      <c r="C114" s="5" t="n">
        <v>144757</v>
      </c>
    </row>
    <row r="115" spans="1:4">
      <c r="A115" s="4" t="s">
        <v>90</v>
      </c>
      <c r="B115" s="5" t="n">
        <v>137973</v>
      </c>
      <c r="C115" s="5" t="n">
        <v>141277</v>
      </c>
    </row>
    <row r="116" spans="1:4">
      <c r="A116" s="3" t="s">
        <v>91</v>
      </c>
    </row>
    <row r="117" spans="1:4">
      <c r="A117" s="4" t="s">
        <v>92</v>
      </c>
      <c r="B117" s="5" t="n">
        <v>22025</v>
      </c>
      <c r="C117" s="5" t="n">
        <v>22625</v>
      </c>
    </row>
    <row r="118" spans="1:4">
      <c r="A118" s="4" t="s">
        <v>93</v>
      </c>
      <c r="B118" s="5" t="n">
        <v>27289</v>
      </c>
      <c r="C118" s="5" t="n">
        <v>27169</v>
      </c>
    </row>
    <row r="119" spans="1:4">
      <c r="A119" s="4" t="s">
        <v>94</v>
      </c>
      <c r="B119" s="5" t="n">
        <v>26690</v>
      </c>
      <c r="C119" s="5" t="n">
        <v>22608</v>
      </c>
    </row>
    <row r="120" spans="1:4">
      <c r="A120" s="4" t="s">
        <v>95</v>
      </c>
      <c r="B120" s="5" t="n">
        <v>76004</v>
      </c>
      <c r="C120" s="5" t="n">
        <v>72402</v>
      </c>
    </row>
    <row r="121" spans="1:4">
      <c r="A121" s="4" t="s">
        <v>96</v>
      </c>
      <c r="B121" s="5" t="n">
        <v>61969</v>
      </c>
      <c r="C121" s="5" t="n">
        <v>68875</v>
      </c>
    </row>
    <row r="122" spans="1:4">
      <c r="A122" s="4" t="s">
        <v>97</v>
      </c>
      <c r="B122" s="5" t="n">
        <v>-12267</v>
      </c>
      <c r="C122" s="5" t="n">
        <v>-15004</v>
      </c>
    </row>
    <row r="123" spans="1:4">
      <c r="A123" s="4" t="s">
        <v>360</v>
      </c>
      <c r="B123" s="5" t="n">
        <v>-18846</v>
      </c>
      <c r="C123" s="5" t="n">
        <v>-17731</v>
      </c>
    </row>
    <row r="124" spans="1:4">
      <c r="A124" s="4" t="s">
        <v>99</v>
      </c>
      <c r="C124" s="5" t="n">
        <v>-1743</v>
      </c>
    </row>
    <row r="125" spans="1:4">
      <c r="A125" s="4" t="s">
        <v>370</v>
      </c>
      <c r="B125" s="5" t="n">
        <v>33480</v>
      </c>
      <c r="C125" s="5" t="n">
        <v>28629</v>
      </c>
    </row>
    <row r="126" spans="1:4">
      <c r="A126" s="4" t="s">
        <v>100</v>
      </c>
      <c r="B126" s="5" t="n">
        <v>64336</v>
      </c>
      <c r="C126" s="5" t="n">
        <v>63026</v>
      </c>
    </row>
    <row r="127" spans="1:4">
      <c r="A127" s="4" t="s">
        <v>101</v>
      </c>
      <c r="B127" s="5" t="n">
        <v>4273</v>
      </c>
      <c r="C127" s="5" t="n">
        <v>6066</v>
      </c>
    </row>
    <row r="128" spans="1:4">
      <c r="A128" s="4" t="s">
        <v>102</v>
      </c>
      <c r="B128" s="5" t="n">
        <v>60063</v>
      </c>
      <c r="C128" s="5" t="n">
        <v>56960</v>
      </c>
    </row>
    <row r="129" spans="1:4">
      <c r="A129" s="3" t="s">
        <v>108</v>
      </c>
    </row>
    <row r="130" spans="1:4">
      <c r="A130" s="4" t="s">
        <v>109</v>
      </c>
      <c r="B130" s="5" t="n">
        <v>5217</v>
      </c>
      <c r="C130" s="5" t="n">
        <v>10779</v>
      </c>
    </row>
    <row r="131" spans="1:4">
      <c r="A131" s="4" t="s">
        <v>111</v>
      </c>
      <c r="B131" s="5" t="n">
        <v>65280</v>
      </c>
      <c r="C131" s="5" t="n">
        <v>67739</v>
      </c>
    </row>
    <row r="132" spans="1:4">
      <c r="A132" s="3" t="s">
        <v>361</v>
      </c>
    </row>
    <row r="133" spans="1:4">
      <c r="A133" s="4" t="s">
        <v>102</v>
      </c>
      <c r="B133" s="5" t="n">
        <v>60063</v>
      </c>
      <c r="C133" s="5" t="n">
        <v>56960</v>
      </c>
    </row>
    <row r="134" spans="1:4">
      <c r="A134" s="4" t="s">
        <v>362</v>
      </c>
      <c r="B134" s="5" t="n">
        <v>48163</v>
      </c>
      <c r="C134" s="5" t="n">
        <v>51401</v>
      </c>
    </row>
    <row r="135" spans="1:4">
      <c r="A135" s="4" t="s">
        <v>371</v>
      </c>
      <c r="B135" s="5" t="n">
        <v>-22927</v>
      </c>
      <c r="C135" s="5" t="n">
        <v>-12791</v>
      </c>
    </row>
    <row r="136" spans="1:4">
      <c r="A136" s="4" t="s">
        <v>370</v>
      </c>
      <c r="B136" s="5" t="n">
        <v>-33480</v>
      </c>
      <c r="C136" s="5" t="n">
        <v>-28629</v>
      </c>
    </row>
    <row r="137" spans="1:4">
      <c r="A137" s="4" t="s">
        <v>363</v>
      </c>
      <c r="B137" s="5" t="n">
        <v>-22644</v>
      </c>
      <c r="C137" s="5" t="n">
        <v>-36492</v>
      </c>
    </row>
    <row r="138" spans="1:4">
      <c r="A138" s="4" t="s">
        <v>126</v>
      </c>
      <c r="B138" s="5" t="n">
        <v>29175</v>
      </c>
      <c r="C138" s="5" t="n">
        <v>30449</v>
      </c>
    </row>
    <row r="139" spans="1:4">
      <c r="A139" s="3" t="s">
        <v>364</v>
      </c>
    </row>
    <row r="140" spans="1:4">
      <c r="A140" s="4" t="s">
        <v>128</v>
      </c>
      <c r="B140" s="5" t="n">
        <v>-4173</v>
      </c>
      <c r="C140" s="5" t="n">
        <v>-5027</v>
      </c>
    </row>
    <row r="141" spans="1:4">
      <c r="A141" s="4" t="s">
        <v>129</v>
      </c>
      <c r="C141" s="5" t="n">
        <v>1802</v>
      </c>
    </row>
    <row r="142" spans="1:4">
      <c r="A142" s="4" t="s">
        <v>130</v>
      </c>
      <c r="B142" s="5" t="n">
        <v>-2689</v>
      </c>
      <c r="C142" s="5" t="n">
        <v>-2331</v>
      </c>
    </row>
    <row r="143" spans="1:4">
      <c r="A143" s="4" t="s">
        <v>131</v>
      </c>
      <c r="B143" s="5" t="n">
        <v>-6862</v>
      </c>
      <c r="C143" s="5" t="n">
        <v>-5556</v>
      </c>
    </row>
    <row r="144" spans="1:4">
      <c r="A144" s="3" t="s">
        <v>365</v>
      </c>
    </row>
    <row r="145" spans="1:4">
      <c r="A145" s="4" t="s">
        <v>133</v>
      </c>
      <c r="B145" s="5" t="n">
        <v>45000</v>
      </c>
      <c r="C145" s="5" t="n">
        <v>45000</v>
      </c>
    </row>
    <row r="146" spans="1:4">
      <c r="A146" s="4" t="s">
        <v>134</v>
      </c>
      <c r="B146" s="5" t="n">
        <v>-90250</v>
      </c>
      <c r="C146" s="5" t="n">
        <v>-77200</v>
      </c>
    </row>
    <row r="147" spans="1:4">
      <c r="A147" s="4" t="s">
        <v>366</v>
      </c>
      <c r="B147" s="5" t="n">
        <v>12457</v>
      </c>
      <c r="C147" s="5" t="n">
        <v>713</v>
      </c>
    </row>
    <row r="148" spans="1:4">
      <c r="A148" s="4" t="s">
        <v>137</v>
      </c>
      <c r="C148" s="5" t="n">
        <v>-943</v>
      </c>
    </row>
    <row r="149" spans="1:4">
      <c r="A149" s="4" t="s">
        <v>371</v>
      </c>
      <c r="B149" s="5" t="n">
        <v>192</v>
      </c>
      <c r="C149" s="5" t="n">
        <v>60</v>
      </c>
    </row>
    <row r="150" spans="1:4">
      <c r="A150" s="4" t="s">
        <v>139</v>
      </c>
      <c r="B150" s="5" t="n">
        <v>-32601</v>
      </c>
      <c r="C150" s="5" t="n">
        <v>-32370</v>
      </c>
    </row>
    <row r="151" spans="1:4">
      <c r="A151" s="4" t="s">
        <v>141</v>
      </c>
      <c r="B151" s="5" t="n">
        <v>-10288</v>
      </c>
      <c r="C151" s="5" t="n">
        <v>-7477</v>
      </c>
    </row>
    <row r="152" spans="1:4">
      <c r="A152" s="4" t="s">
        <v>142</v>
      </c>
      <c r="B152" s="5" t="n">
        <v>21783</v>
      </c>
      <c r="C152" s="5" t="n">
        <v>35511</v>
      </c>
    </row>
    <row r="153" spans="1:4">
      <c r="A153" s="4" t="s">
        <v>143</v>
      </c>
      <c r="B153" s="5" t="n">
        <v>11495</v>
      </c>
      <c r="C153" s="5" t="n">
        <v>28034</v>
      </c>
    </row>
    <row r="154" spans="1:4">
      <c r="A154" s="4" t="s">
        <v>374</v>
      </c>
    </row>
    <row r="155" spans="1:4">
      <c r="A155" s="3" t="s">
        <v>347</v>
      </c>
    </row>
    <row r="156" spans="1:4">
      <c r="A156" s="4" t="s">
        <v>27</v>
      </c>
      <c r="B156" s="5" t="n">
        <v>63125</v>
      </c>
      <c r="D156" s="5" t="n">
        <v>42866</v>
      </c>
    </row>
    <row r="157" spans="1:4">
      <c r="A157" s="4" t="s">
        <v>353</v>
      </c>
      <c r="B157" s="5" t="n">
        <v>86698</v>
      </c>
      <c r="D157" s="5" t="n">
        <v>69903</v>
      </c>
    </row>
    <row r="158" spans="1:4">
      <c r="A158" s="4" t="s">
        <v>29</v>
      </c>
      <c r="B158" s="5" t="n">
        <v>786</v>
      </c>
    </row>
    <row r="159" spans="1:4">
      <c r="A159" s="4" t="s">
        <v>30</v>
      </c>
      <c r="B159" s="5" t="n">
        <v>19459</v>
      </c>
      <c r="D159" s="5" t="n">
        <v>18972</v>
      </c>
    </row>
    <row r="160" spans="1:4">
      <c r="A160" s="4" t="s">
        <v>31</v>
      </c>
      <c r="D160" s="5" t="n">
        <v>5800</v>
      </c>
    </row>
    <row r="161" spans="1:4">
      <c r="A161" s="4" t="s">
        <v>40</v>
      </c>
      <c r="B161" s="5" t="n">
        <v>40936</v>
      </c>
      <c r="D161" s="5" t="n">
        <v>40182</v>
      </c>
    </row>
    <row r="162" spans="1:4">
      <c r="A162" s="4" t="s">
        <v>373</v>
      </c>
      <c r="B162" s="5" t="n">
        <v>116137</v>
      </c>
      <c r="D162" s="5" t="n">
        <v>74005</v>
      </c>
    </row>
    <row r="163" spans="1:4">
      <c r="A163" s="4" t="s">
        <v>354</v>
      </c>
      <c r="B163" s="5" t="n">
        <v>2041</v>
      </c>
      <c r="D163" s="5" t="n">
        <v>2324</v>
      </c>
    </row>
    <row r="164" spans="1:4">
      <c r="A164" s="4" t="s">
        <v>355</v>
      </c>
      <c r="B164" s="5" t="n">
        <v>670</v>
      </c>
    </row>
    <row r="165" spans="1:4">
      <c r="A165" s="4" t="s">
        <v>356</v>
      </c>
      <c r="B165" s="5" t="n">
        <v>1200891</v>
      </c>
      <c r="D165" s="5" t="n">
        <v>1205276</v>
      </c>
    </row>
    <row r="166" spans="1:4">
      <c r="A166" s="4" t="s">
        <v>44</v>
      </c>
      <c r="B166" s="5" t="n">
        <v>1530743</v>
      </c>
      <c r="D166" s="5" t="n">
        <v>1459328</v>
      </c>
    </row>
    <row r="167" spans="1:4">
      <c r="A167" s="4" t="s">
        <v>357</v>
      </c>
      <c r="B167" s="5" t="n">
        <v>25139</v>
      </c>
      <c r="D167" s="5" t="n">
        <v>25237</v>
      </c>
    </row>
    <row r="168" spans="1:4">
      <c r="A168" s="4" t="s">
        <v>47</v>
      </c>
      <c r="B168" s="5" t="n">
        <v>9196</v>
      </c>
      <c r="D168" s="5" t="n">
        <v>7864</v>
      </c>
    </row>
    <row r="169" spans="1:4">
      <c r="A169" s="4" t="s">
        <v>124</v>
      </c>
      <c r="B169" s="5" t="n">
        <v>45747</v>
      </c>
      <c r="D169" s="5" t="n">
        <v>55381</v>
      </c>
    </row>
    <row r="170" spans="1:4">
      <c r="A170" s="4" t="s">
        <v>48</v>
      </c>
      <c r="B170" s="5" t="n">
        <v>3042</v>
      </c>
      <c r="D170" s="5" t="n">
        <v>6031</v>
      </c>
    </row>
    <row r="171" spans="1:4">
      <c r="A171" s="4" t="s">
        <v>52</v>
      </c>
      <c r="B171" s="5" t="n">
        <v>29968</v>
      </c>
      <c r="D171" s="5" t="n">
        <v>22420</v>
      </c>
    </row>
    <row r="172" spans="1:4">
      <c r="A172" s="4" t="s">
        <v>358</v>
      </c>
      <c r="B172" s="5" t="n">
        <v>194384</v>
      </c>
      <c r="D172" s="5" t="n">
        <v>209756</v>
      </c>
    </row>
    <row r="173" spans="1:4">
      <c r="A173" s="4" t="s">
        <v>55</v>
      </c>
      <c r="B173" s="5" t="n">
        <v>37496</v>
      </c>
      <c r="D173" s="5" t="n">
        <v>36440</v>
      </c>
    </row>
    <row r="174" spans="1:4">
      <c r="A174" s="4" t="s">
        <v>369</v>
      </c>
      <c r="B174" s="5" t="n">
        <v>176722</v>
      </c>
      <c r="D174" s="5" t="n">
        <v>128318</v>
      </c>
    </row>
    <row r="175" spans="1:4">
      <c r="A175" s="4" t="s">
        <v>354</v>
      </c>
      <c r="B175" s="5" t="n">
        <v>26698</v>
      </c>
      <c r="D175" s="5" t="n">
        <v>29087</v>
      </c>
    </row>
    <row r="176" spans="1:4">
      <c r="A176" s="4" t="s">
        <v>56</v>
      </c>
      <c r="B176" s="5" t="n">
        <v>548392</v>
      </c>
      <c r="D176" s="5" t="n">
        <v>520534</v>
      </c>
    </row>
    <row r="177" spans="1:4">
      <c r="A177" s="4" t="s">
        <v>67</v>
      </c>
      <c r="B177" s="5" t="n">
        <v>982351</v>
      </c>
      <c r="D177" s="5" t="n">
        <v>938794</v>
      </c>
    </row>
    <row r="178" spans="1:4">
      <c r="A178" s="4" t="s">
        <v>68</v>
      </c>
      <c r="B178" s="5" t="n">
        <v>1530743</v>
      </c>
      <c r="D178" s="5" t="n">
        <v>1459328</v>
      </c>
    </row>
    <row r="179" spans="1:4">
      <c r="A179" s="4" t="s">
        <v>147</v>
      </c>
      <c r="B179" s="5" t="n">
        <v>134453</v>
      </c>
      <c r="C179" s="5" t="n">
        <v>122100</v>
      </c>
    </row>
    <row r="180" spans="1:4">
      <c r="A180" s="4" t="s">
        <v>359</v>
      </c>
      <c r="B180" s="5" t="n">
        <v>80077</v>
      </c>
      <c r="C180" s="5" t="n">
        <v>73137</v>
      </c>
    </row>
    <row r="181" spans="1:4">
      <c r="A181" s="4" t="s">
        <v>90</v>
      </c>
      <c r="B181" s="5" t="n">
        <v>54376</v>
      </c>
      <c r="C181" s="5" t="n">
        <v>48963</v>
      </c>
    </row>
    <row r="182" spans="1:4">
      <c r="A182" s="3" t="s">
        <v>91</v>
      </c>
    </row>
    <row r="183" spans="1:4">
      <c r="A183" s="4" t="s">
        <v>92</v>
      </c>
      <c r="B183" s="5" t="n">
        <v>9125</v>
      </c>
      <c r="C183" s="5" t="n">
        <v>7617</v>
      </c>
    </row>
    <row r="184" spans="1:4">
      <c r="A184" s="4" t="s">
        <v>93</v>
      </c>
      <c r="B184" s="5" t="n">
        <v>11630</v>
      </c>
      <c r="C184" s="5" t="n">
        <v>11280</v>
      </c>
    </row>
    <row r="185" spans="1:4">
      <c r="A185" s="4" t="s">
        <v>94</v>
      </c>
      <c r="B185" s="5" t="n">
        <v>8743</v>
      </c>
      <c r="C185" s="5" t="n">
        <v>9224</v>
      </c>
    </row>
    <row r="186" spans="1:4">
      <c r="A186" s="4" t="s">
        <v>95</v>
      </c>
      <c r="B186" s="5" t="n">
        <v>29498</v>
      </c>
      <c r="C186" s="5" t="n">
        <v>28121</v>
      </c>
    </row>
    <row r="187" spans="1:4">
      <c r="A187" s="4" t="s">
        <v>96</v>
      </c>
      <c r="B187" s="5" t="n">
        <v>24878</v>
      </c>
      <c r="C187" s="5" t="n">
        <v>20842</v>
      </c>
    </row>
    <row r="188" spans="1:4">
      <c r="A188" s="4" t="s">
        <v>97</v>
      </c>
      <c r="B188" s="5" t="n">
        <v>-4274</v>
      </c>
      <c r="C188" s="5" t="n">
        <v>-5203</v>
      </c>
    </row>
    <row r="189" spans="1:4">
      <c r="A189" s="4" t="s">
        <v>360</v>
      </c>
      <c r="B189" s="5" t="n">
        <v>19284</v>
      </c>
      <c r="C189" s="5" t="n">
        <v>17660</v>
      </c>
    </row>
    <row r="190" spans="1:4">
      <c r="A190" s="4" t="s">
        <v>99</v>
      </c>
      <c r="C190" s="5" t="n">
        <v>-583</v>
      </c>
    </row>
    <row r="191" spans="1:4">
      <c r="A191" s="4" t="s">
        <v>100</v>
      </c>
      <c r="B191" s="5" t="n">
        <v>39888</v>
      </c>
      <c r="C191" s="5" t="n">
        <v>32716</v>
      </c>
    </row>
    <row r="192" spans="1:4">
      <c r="A192" s="4" t="s">
        <v>101</v>
      </c>
      <c r="B192" s="5" t="n">
        <v>6408</v>
      </c>
      <c r="C192" s="5" t="n">
        <v>4087</v>
      </c>
    </row>
    <row r="193" spans="1:4">
      <c r="A193" s="4" t="s">
        <v>102</v>
      </c>
      <c r="B193" s="5" t="n">
        <v>33480</v>
      </c>
      <c r="C193" s="5" t="n">
        <v>28629</v>
      </c>
    </row>
    <row r="194" spans="1:4">
      <c r="A194" s="3" t="s">
        <v>108</v>
      </c>
    </row>
    <row r="195" spans="1:4">
      <c r="A195" s="4" t="s">
        <v>109</v>
      </c>
      <c r="B195" s="5" t="n">
        <v>7386</v>
      </c>
      <c r="C195" s="5" t="n">
        <v>10109</v>
      </c>
    </row>
    <row r="196" spans="1:4">
      <c r="A196" s="4" t="s">
        <v>111</v>
      </c>
      <c r="B196" s="5" t="n">
        <v>40866</v>
      </c>
      <c r="C196" s="5" t="n">
        <v>38738</v>
      </c>
    </row>
    <row r="197" spans="1:4">
      <c r="A197" s="3" t="s">
        <v>361</v>
      </c>
    </row>
    <row r="198" spans="1:4">
      <c r="A198" s="4" t="s">
        <v>102</v>
      </c>
      <c r="B198" s="5" t="n">
        <v>33480</v>
      </c>
      <c r="C198" s="5" t="n">
        <v>28629</v>
      </c>
    </row>
    <row r="199" spans="1:4">
      <c r="A199" s="4" t="s">
        <v>362</v>
      </c>
      <c r="B199" s="5" t="n">
        <v>16184</v>
      </c>
      <c r="C199" s="5" t="n">
        <v>16907</v>
      </c>
    </row>
    <row r="200" spans="1:4">
      <c r="A200" s="4" t="s">
        <v>371</v>
      </c>
      <c r="B200" s="5" t="n">
        <v>5301</v>
      </c>
      <c r="C200" s="5" t="n">
        <v>-4834</v>
      </c>
    </row>
    <row r="201" spans="1:4">
      <c r="A201" s="4" t="s">
        <v>363</v>
      </c>
      <c r="B201" s="5" t="n">
        <v>-14196</v>
      </c>
      <c r="C201" s="5" t="n">
        <v>-13263</v>
      </c>
    </row>
    <row r="202" spans="1:4">
      <c r="A202" s="4" t="s">
        <v>126</v>
      </c>
      <c r="B202" s="5" t="n">
        <v>40769</v>
      </c>
      <c r="C202" s="5" t="n">
        <v>27439</v>
      </c>
    </row>
    <row r="203" spans="1:4">
      <c r="A203" s="3" t="s">
        <v>364</v>
      </c>
    </row>
    <row r="204" spans="1:4">
      <c r="A204" s="4" t="s">
        <v>128</v>
      </c>
      <c r="B204" s="5" t="n">
        <v>-2990</v>
      </c>
      <c r="C204" s="5" t="n">
        <v>-963</v>
      </c>
    </row>
    <row r="205" spans="1:4">
      <c r="A205" s="4" t="s">
        <v>129</v>
      </c>
      <c r="B205" s="5" t="n">
        <v>-191</v>
      </c>
      <c r="C205" s="5" t="n">
        <v>3</v>
      </c>
    </row>
    <row r="206" spans="1:4">
      <c r="A206" s="4" t="s">
        <v>130</v>
      </c>
      <c r="B206" s="5" t="n">
        <v>-1256</v>
      </c>
      <c r="C206" s="5" t="n">
        <v>-946</v>
      </c>
    </row>
    <row r="207" spans="1:4">
      <c r="A207" s="4" t="s">
        <v>131</v>
      </c>
      <c r="B207" s="5" t="n">
        <v>-4437</v>
      </c>
      <c r="C207" s="5" t="n">
        <v>-1906</v>
      </c>
    </row>
    <row r="208" spans="1:4">
      <c r="A208" s="3" t="s">
        <v>365</v>
      </c>
    </row>
    <row r="209" spans="1:4">
      <c r="A209" s="4" t="s">
        <v>134</v>
      </c>
      <c r="B209" s="5" t="n">
        <v>-16000</v>
      </c>
      <c r="C209" s="5" t="n">
        <v>-28000</v>
      </c>
    </row>
    <row r="210" spans="1:4">
      <c r="A210" s="4" t="s">
        <v>137</v>
      </c>
      <c r="C210" s="5" t="n">
        <v>-420</v>
      </c>
    </row>
    <row r="211" spans="1:4">
      <c r="A211" s="4" t="s">
        <v>371</v>
      </c>
      <c r="B211" s="5" t="n">
        <v>-192</v>
      </c>
      <c r="C211" s="5" t="n">
        <v>-60</v>
      </c>
    </row>
    <row r="212" spans="1:4">
      <c r="A212" s="4" t="s">
        <v>139</v>
      </c>
      <c r="B212" s="5" t="n">
        <v>-16192</v>
      </c>
      <c r="C212" s="5" t="n">
        <v>-28480</v>
      </c>
    </row>
    <row r="213" spans="1:4">
      <c r="A213" s="4" t="s">
        <v>140</v>
      </c>
      <c r="B213" s="5" t="n">
        <v>119</v>
      </c>
      <c r="C213" s="5" t="n">
        <v>1663</v>
      </c>
    </row>
    <row r="214" spans="1:4">
      <c r="A214" s="4" t="s">
        <v>141</v>
      </c>
      <c r="B214" s="5" t="n">
        <v>20259</v>
      </c>
      <c r="C214" s="5" t="n">
        <v>-1284</v>
      </c>
    </row>
    <row r="215" spans="1:4">
      <c r="A215" s="4" t="s">
        <v>142</v>
      </c>
      <c r="B215" s="5" t="n">
        <v>42866</v>
      </c>
      <c r="C215" s="5" t="n">
        <v>84163</v>
      </c>
    </row>
    <row r="216" spans="1:4">
      <c r="A216" s="4" t="s">
        <v>143</v>
      </c>
      <c r="B216" s="5" t="n">
        <v>63125</v>
      </c>
      <c r="C216" s="5" t="n">
        <v>82879</v>
      </c>
    </row>
    <row r="217" spans="1:4">
      <c r="A217" s="4" t="s">
        <v>375</v>
      </c>
    </row>
    <row r="218" spans="1:4">
      <c r="A218" s="3" t="s">
        <v>347</v>
      </c>
    </row>
    <row r="219" spans="1:4">
      <c r="A219" s="4" t="s">
        <v>368</v>
      </c>
      <c r="B219" s="5" t="n">
        <v>-4494413</v>
      </c>
      <c r="D219" s="5" t="n">
        <v>-4312524</v>
      </c>
    </row>
    <row r="220" spans="1:4">
      <c r="A220" s="4" t="s">
        <v>373</v>
      </c>
      <c r="B220" s="5" t="n">
        <v>-381669</v>
      </c>
      <c r="D220" s="5" t="n">
        <v>-273508</v>
      </c>
    </row>
    <row r="221" spans="1:4">
      <c r="A221" s="4" t="s">
        <v>44</v>
      </c>
      <c r="B221" s="5" t="n">
        <v>-4876082</v>
      </c>
      <c r="D221" s="5" t="n">
        <v>-4586032</v>
      </c>
    </row>
    <row r="222" spans="1:4">
      <c r="A222" s="4" t="s">
        <v>369</v>
      </c>
      <c r="B222" s="5" t="n">
        <v>-381669</v>
      </c>
      <c r="D222" s="5" t="n">
        <v>-273508</v>
      </c>
    </row>
    <row r="223" spans="1:4">
      <c r="A223" s="4" t="s">
        <v>56</v>
      </c>
      <c r="B223" s="5" t="n">
        <v>-381669</v>
      </c>
      <c r="D223" s="5" t="n">
        <v>-273508</v>
      </c>
    </row>
    <row r="224" spans="1:4">
      <c r="A224" s="4" t="s">
        <v>67</v>
      </c>
      <c r="B224" s="5" t="n">
        <v>-4494413</v>
      </c>
      <c r="D224" s="5" t="n">
        <v>-4312524</v>
      </c>
    </row>
    <row r="225" spans="1:4">
      <c r="A225" s="4" t="s">
        <v>68</v>
      </c>
      <c r="B225" s="5" t="n">
        <v>-4876082</v>
      </c>
      <c r="D225" s="7" t="n">
        <v>-4586032</v>
      </c>
    </row>
    <row r="226" spans="1:4">
      <c r="A226" s="4" t="s">
        <v>147</v>
      </c>
      <c r="B226" s="5" t="n">
        <v>-175</v>
      </c>
      <c r="C226" s="5" t="n">
        <v>-435</v>
      </c>
    </row>
    <row r="227" spans="1:4">
      <c r="A227" s="4" t="s">
        <v>359</v>
      </c>
      <c r="B227" s="5" t="n">
        <v>-175</v>
      </c>
      <c r="C227" s="5" t="n">
        <v>-435</v>
      </c>
    </row>
    <row r="228" spans="1:4">
      <c r="A228" s="3" t="s">
        <v>91</v>
      </c>
    </row>
    <row r="229" spans="1:4">
      <c r="A229" s="4" t="s">
        <v>370</v>
      </c>
      <c r="B229" s="5" t="n">
        <v>-93543</v>
      </c>
      <c r="C229" s="5" t="n">
        <v>-85589</v>
      </c>
    </row>
    <row r="230" spans="1:4">
      <c r="A230" s="4" t="s">
        <v>100</v>
      </c>
      <c r="B230" s="5" t="n">
        <v>-93543</v>
      </c>
      <c r="C230" s="5" t="n">
        <v>-85589</v>
      </c>
    </row>
    <row r="231" spans="1:4">
      <c r="A231" s="4" t="s">
        <v>102</v>
      </c>
      <c r="B231" s="5" t="n">
        <v>-93543</v>
      </c>
      <c r="C231" s="5" t="n">
        <v>-85589</v>
      </c>
    </row>
    <row r="232" spans="1:4">
      <c r="A232" s="3" t="s">
        <v>108</v>
      </c>
    </row>
    <row r="233" spans="1:4">
      <c r="A233" s="4" t="s">
        <v>109</v>
      </c>
      <c r="B233" s="5" t="n">
        <v>-12603</v>
      </c>
      <c r="C233" s="5" t="n">
        <v>-20888</v>
      </c>
    </row>
    <row r="234" spans="1:4">
      <c r="A234" s="4" t="s">
        <v>111</v>
      </c>
      <c r="B234" s="5" t="n">
        <v>-106146</v>
      </c>
      <c r="C234" s="5" t="n">
        <v>-106477</v>
      </c>
    </row>
    <row r="235" spans="1:4">
      <c r="A235" s="3" t="s">
        <v>361</v>
      </c>
    </row>
    <row r="236" spans="1:4">
      <c r="A236" s="4" t="s">
        <v>102</v>
      </c>
      <c r="B236" s="5" t="n">
        <v>-93543</v>
      </c>
      <c r="C236" s="5" t="n">
        <v>-85589</v>
      </c>
    </row>
    <row r="237" spans="1:4">
      <c r="A237" s="4" t="s">
        <v>370</v>
      </c>
      <c r="B237" s="7" t="n">
        <v>93543</v>
      </c>
      <c r="C237" s="7" t="n">
        <v>855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377</v>
      </c>
      <c r="C1" s="2" t="s">
        <v>378</v>
      </c>
    </row>
    <row r="2" spans="1:3">
      <c r="A2" s="3" t="s">
        <v>379</v>
      </c>
    </row>
    <row r="3" spans="1:3">
      <c r="A3" s="4" t="s">
        <v>380</v>
      </c>
      <c r="C3" s="5" t="n">
        <v>30262250</v>
      </c>
    </row>
    <row r="4" spans="1:3">
      <c r="A4" s="4" t="s">
        <v>381</v>
      </c>
      <c r="C4" s="8" t="n">
        <v>47.5</v>
      </c>
    </row>
    <row r="5" spans="1:3">
      <c r="A5" s="4" t="s">
        <v>382</v>
      </c>
      <c r="C5" s="7" t="n">
        <v>1400</v>
      </c>
    </row>
    <row r="6" spans="1:3">
      <c r="A6" s="4" t="s">
        <v>383</v>
      </c>
    </row>
    <row r="7" spans="1:3">
      <c r="A7" s="3" t="s">
        <v>379</v>
      </c>
    </row>
    <row r="8" spans="1:3">
      <c r="A8" s="4" t="s">
        <v>384</v>
      </c>
      <c r="B8" s="4" t="s">
        <v>385</v>
      </c>
    </row>
    <row r="9" spans="1:3">
      <c r="A9" s="4" t="s">
        <v>386</v>
      </c>
      <c r="B9" s="7" t="n">
        <v>5000</v>
      </c>
    </row>
    <row r="10" spans="1:3">
      <c r="A10" s="4" t="s">
        <v>387</v>
      </c>
    </row>
    <row r="11" spans="1:3">
      <c r="A11" s="3" t="s">
        <v>379</v>
      </c>
    </row>
    <row r="12" spans="1:3">
      <c r="A12" s="4" t="s">
        <v>388</v>
      </c>
      <c r="B12" s="5" t="n">
        <v>7400</v>
      </c>
    </row>
    <row r="13" spans="1:3">
      <c r="A13" s="4" t="s">
        <v>389</v>
      </c>
      <c r="B13" s="10" t="n">
        <v>524.5</v>
      </c>
    </row>
    <row r="14" spans="1:3">
      <c r="A14" s="4" t="s">
        <v>390</v>
      </c>
    </row>
    <row r="15" spans="1:3">
      <c r="A15" s="3" t="s">
        <v>379</v>
      </c>
    </row>
    <row r="16" spans="1:3">
      <c r="A16" s="4" t="s">
        <v>391</v>
      </c>
      <c r="B16" s="7" t="n">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3</v>
      </c>
    </row>
    <row r="3" spans="1:3">
      <c r="A3" s="3" t="s">
        <v>113</v>
      </c>
    </row>
    <row r="4" spans="1:3">
      <c r="A4" s="4" t="s">
        <v>102</v>
      </c>
      <c r="B4" s="7" t="n">
        <v>51250</v>
      </c>
      <c r="C4" s="7" t="n">
        <v>48147</v>
      </c>
    </row>
    <row r="5" spans="1:3">
      <c r="A5" s="3" t="s">
        <v>114</v>
      </c>
    </row>
    <row r="6" spans="1:3">
      <c r="A6" s="4" t="s">
        <v>115</v>
      </c>
      <c r="B6" s="5" t="n">
        <v>61372</v>
      </c>
      <c r="C6" s="5" t="n">
        <v>58557</v>
      </c>
    </row>
    <row r="7" spans="1:3">
      <c r="A7" s="4" t="s">
        <v>116</v>
      </c>
      <c r="B7" s="5" t="n">
        <v>12702</v>
      </c>
      <c r="C7" s="5" t="n">
        <v>10900</v>
      </c>
    </row>
    <row r="8" spans="1:3">
      <c r="A8" s="4" t="s">
        <v>117</v>
      </c>
      <c r="B8" s="5" t="n">
        <v>2626</v>
      </c>
      <c r="C8" s="5" t="n">
        <v>2656</v>
      </c>
    </row>
    <row r="9" spans="1:3">
      <c r="A9" s="4" t="s">
        <v>99</v>
      </c>
      <c r="C9" s="5" t="n">
        <v>2326</v>
      </c>
    </row>
    <row r="10" spans="1:3">
      <c r="A10" s="4" t="s">
        <v>118</v>
      </c>
      <c r="B10" s="5" t="n">
        <v>28</v>
      </c>
      <c r="C10" s="5" t="n">
        <v>10</v>
      </c>
    </row>
    <row r="11" spans="1:3">
      <c r="A11" s="4" t="s">
        <v>41</v>
      </c>
      <c r="B11" s="5" t="n">
        <v>-12425</v>
      </c>
      <c r="C11" s="5" t="n">
        <v>-7295</v>
      </c>
    </row>
    <row r="12" spans="1:3">
      <c r="A12" s="4" t="s">
        <v>119</v>
      </c>
      <c r="B12" s="5" t="n">
        <v>44</v>
      </c>
      <c r="C12" s="5" t="n">
        <v>1154</v>
      </c>
    </row>
    <row r="13" spans="1:3">
      <c r="A13" s="3" t="s">
        <v>120</v>
      </c>
    </row>
    <row r="14" spans="1:3">
      <c r="A14" s="4" t="s">
        <v>121</v>
      </c>
      <c r="B14" s="5" t="n">
        <v>-19818</v>
      </c>
      <c r="C14" s="5" t="n">
        <v>-7087</v>
      </c>
    </row>
    <row r="15" spans="1:3">
      <c r="A15" s="4" t="s">
        <v>122</v>
      </c>
      <c r="B15" s="5" t="n">
        <v>-30</v>
      </c>
      <c r="C15" s="5" t="n">
        <v>-2532</v>
      </c>
    </row>
    <row r="16" spans="1:3">
      <c r="A16" s="4" t="s">
        <v>123</v>
      </c>
      <c r="B16" s="5" t="n">
        <v>26847</v>
      </c>
    </row>
    <row r="17" spans="1:3">
      <c r="A17" s="4" t="s">
        <v>47</v>
      </c>
      <c r="B17" s="5" t="n">
        <v>-10548</v>
      </c>
      <c r="C17" s="5" t="n">
        <v>6106</v>
      </c>
    </row>
    <row r="18" spans="1:3">
      <c r="A18" s="4" t="s">
        <v>124</v>
      </c>
      <c r="B18" s="5" t="n">
        <v>-54389</v>
      </c>
      <c r="C18" s="5" t="n">
        <v>-72908</v>
      </c>
    </row>
    <row r="19" spans="1:3">
      <c r="A19" s="4" t="s">
        <v>125</v>
      </c>
      <c r="B19" s="5" t="n">
        <v>19680</v>
      </c>
      <c r="C19" s="5" t="n">
        <v>5077</v>
      </c>
    </row>
    <row r="20" spans="1:3">
      <c r="A20" s="4" t="s">
        <v>52</v>
      </c>
      <c r="B20" s="5" t="n">
        <v>-7395</v>
      </c>
      <c r="C20" s="5" t="n">
        <v>12777</v>
      </c>
    </row>
    <row r="21" spans="1:3">
      <c r="A21" s="4" t="s">
        <v>126</v>
      </c>
      <c r="B21" s="5" t="n">
        <v>69944</v>
      </c>
      <c r="C21" s="5" t="n">
        <v>57888</v>
      </c>
    </row>
    <row r="22" spans="1:3">
      <c r="A22" s="3" t="s">
        <v>127</v>
      </c>
    </row>
    <row r="23" spans="1:3">
      <c r="A23" s="4" t="s">
        <v>128</v>
      </c>
      <c r="B23" s="5" t="n">
        <v>-7163</v>
      </c>
      <c r="C23" s="5" t="n">
        <v>-5990</v>
      </c>
    </row>
    <row r="24" spans="1:3">
      <c r="A24" s="4" t="s">
        <v>129</v>
      </c>
      <c r="B24" s="5" t="n">
        <v>-191</v>
      </c>
      <c r="C24" s="5" t="n">
        <v>1805</v>
      </c>
    </row>
    <row r="25" spans="1:3">
      <c r="A25" s="4" t="s">
        <v>130</v>
      </c>
      <c r="B25" s="5" t="n">
        <v>-3945</v>
      </c>
      <c r="C25" s="5" t="n">
        <v>-3277</v>
      </c>
    </row>
    <row r="26" spans="1:3">
      <c r="A26" s="4" t="s">
        <v>131</v>
      </c>
      <c r="B26" s="5" t="n">
        <v>-11299</v>
      </c>
      <c r="C26" s="5" t="n">
        <v>-7462</v>
      </c>
    </row>
    <row r="27" spans="1:3">
      <c r="A27" s="3" t="s">
        <v>132</v>
      </c>
    </row>
    <row r="28" spans="1:3">
      <c r="A28" s="4" t="s">
        <v>133</v>
      </c>
      <c r="B28" s="5" t="n">
        <v>45000</v>
      </c>
      <c r="C28" s="5" t="n">
        <v>45000</v>
      </c>
    </row>
    <row r="29" spans="1:3">
      <c r="A29" s="4" t="s">
        <v>134</v>
      </c>
      <c r="B29" s="5" t="n">
        <v>-106250</v>
      </c>
      <c r="C29" s="5" t="n">
        <v>-105200</v>
      </c>
    </row>
    <row r="30" spans="1:3">
      <c r="A30" s="4" t="s">
        <v>135</v>
      </c>
      <c r="B30" s="5" t="n">
        <v>29132</v>
      </c>
      <c r="C30" s="5" t="n">
        <v>14017</v>
      </c>
    </row>
    <row r="31" spans="1:3">
      <c r="A31" s="4" t="s">
        <v>136</v>
      </c>
      <c r="B31" s="5" t="n">
        <v>-2171</v>
      </c>
      <c r="C31" s="5" t="n">
        <v>-589</v>
      </c>
    </row>
    <row r="32" spans="1:3">
      <c r="A32" s="4" t="s">
        <v>137</v>
      </c>
      <c r="C32" s="5" t="n">
        <v>-1363</v>
      </c>
    </row>
    <row r="33" spans="1:3">
      <c r="A33" s="4" t="s">
        <v>138</v>
      </c>
      <c r="B33" s="5" t="n">
        <v>-14504</v>
      </c>
      <c r="C33" s="5" t="n">
        <v>-12715</v>
      </c>
    </row>
    <row r="34" spans="1:3">
      <c r="A34" s="4" t="s">
        <v>139</v>
      </c>
      <c r="B34" s="5" t="n">
        <v>-48793</v>
      </c>
      <c r="C34" s="5" t="n">
        <v>-60850</v>
      </c>
    </row>
    <row r="35" spans="1:3">
      <c r="A35" s="4" t="s">
        <v>140</v>
      </c>
      <c r="B35" s="5" t="n">
        <v>119</v>
      </c>
      <c r="C35" s="5" t="n">
        <v>1663</v>
      </c>
    </row>
    <row r="36" spans="1:3">
      <c r="A36" s="4" t="s">
        <v>141</v>
      </c>
      <c r="B36" s="5" t="n">
        <v>9971</v>
      </c>
      <c r="C36" s="5" t="n">
        <v>-8761</v>
      </c>
    </row>
    <row r="37" spans="1:3">
      <c r="A37" s="4" t="s">
        <v>142</v>
      </c>
      <c r="B37" s="5" t="n">
        <v>64649</v>
      </c>
      <c r="C37" s="5" t="n">
        <v>119674</v>
      </c>
    </row>
    <row r="38" spans="1:3">
      <c r="A38" s="4" t="s">
        <v>143</v>
      </c>
      <c r="B38" s="7" t="n">
        <v>74620</v>
      </c>
      <c r="C38" s="7" t="n">
        <v>110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31:13Z</dcterms:created>
  <dcterms:modified xmlns:dcterms="http://purl.org/dc/terms/" xmlns:xsi="http://www.w3.org/2001/XMLSchema-instance" xsi:type="dcterms:W3CDTF">2018-05-10T12:31:13Z</dcterms:modified>
</cp:coreProperties>
</file>